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cense and Collaboration Agree" sheetId="12" state="visible" r:id="rId12"/>
    <sheet xmlns:r="http://schemas.openxmlformats.org/officeDocument/2006/relationships" name="Long-term Investment" sheetId="13" state="visible" r:id="rId13"/>
    <sheet xmlns:r="http://schemas.openxmlformats.org/officeDocument/2006/relationships" name="Accrued Expenses" sheetId="14" state="visible" r:id="rId14"/>
    <sheet xmlns:r="http://schemas.openxmlformats.org/officeDocument/2006/relationships" name="Long Term Debt"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rued Expenses (Tables)" sheetId="26" state="visible" r:id="rId26"/>
    <sheet xmlns:r="http://schemas.openxmlformats.org/officeDocument/2006/relationships" name="Long Term Debt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Restructuring (Tables)" sheetId="31" state="visible" r:id="rId31"/>
    <sheet xmlns:r="http://schemas.openxmlformats.org/officeDocument/2006/relationships" name="Selected Quarterly Financial 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License and Collaboration Agr_2" sheetId="42" state="visible" r:id="rId42"/>
    <sheet xmlns:r="http://schemas.openxmlformats.org/officeDocument/2006/relationships" name="Long-term Investment (Details)" sheetId="43" state="visible" r:id="rId43"/>
    <sheet xmlns:r="http://schemas.openxmlformats.org/officeDocument/2006/relationships" name="Accrued Expenses (Details)" sheetId="44" state="visible" r:id="rId44"/>
    <sheet xmlns:r="http://schemas.openxmlformats.org/officeDocument/2006/relationships" name="Long Term Debt (Details)" sheetId="45" state="visible" r:id="rId45"/>
    <sheet xmlns:r="http://schemas.openxmlformats.org/officeDocument/2006/relationships" name="Long Term Debt - Outstanding De" sheetId="46" state="visible" r:id="rId46"/>
    <sheet xmlns:r="http://schemas.openxmlformats.org/officeDocument/2006/relationships" name="Long Term Debt - Long-term Debt" sheetId="47" state="visible" r:id="rId47"/>
    <sheet xmlns:r="http://schemas.openxmlformats.org/officeDocument/2006/relationships" name="Related Party Transactions (Det" sheetId="48" state="visible" r:id="rId48"/>
    <sheet xmlns:r="http://schemas.openxmlformats.org/officeDocument/2006/relationships" name="Shareholders' Equity (Details)" sheetId="49" state="visible" r:id="rId49"/>
    <sheet xmlns:r="http://schemas.openxmlformats.org/officeDocument/2006/relationships" name="Share-Based Compensation  - Nar" sheetId="50" state="visible" r:id="rId50"/>
    <sheet xmlns:r="http://schemas.openxmlformats.org/officeDocument/2006/relationships" name="Share-Based Compensation - Stoc" sheetId="51" state="visible" r:id="rId51"/>
    <sheet xmlns:r="http://schemas.openxmlformats.org/officeDocument/2006/relationships" name="Share-Based Compensation - St_2" sheetId="52" state="visible" r:id="rId52"/>
    <sheet xmlns:r="http://schemas.openxmlformats.org/officeDocument/2006/relationships" name="Income Taxes- Summary of Income" sheetId="53" state="visible" r:id="rId53"/>
    <sheet xmlns:r="http://schemas.openxmlformats.org/officeDocument/2006/relationships" name="Income Taxes Income Taxes - Rec" sheetId="54" state="visible" r:id="rId54"/>
    <sheet xmlns:r="http://schemas.openxmlformats.org/officeDocument/2006/relationships" name="Income Taxes- Narrative (Detail" sheetId="55" state="visible" r:id="rId55"/>
    <sheet xmlns:r="http://schemas.openxmlformats.org/officeDocument/2006/relationships" name="Income Taxes- Schedule of Defer"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Restructuring (Details)" sheetId="59" state="visible" r:id="rId59"/>
    <sheet xmlns:r="http://schemas.openxmlformats.org/officeDocument/2006/relationships" name="Selected Quarterly Financial _3" sheetId="60" state="visible" r:id="rId60"/>
    <sheet xmlns:r="http://schemas.openxmlformats.org/officeDocument/2006/relationships" name="Subsequent Events (Details)" sheetId="61" state="visible" r:id="rId61"/>
    <sheet xmlns:r="http://schemas.openxmlformats.org/officeDocument/2006/relationships" name="Uncategorized Items - axon-2019" sheetId="62" state="visible" r:id="rId62"/>
  </sheets>
  <definedNames/>
  <calcPr calcId="124519" fullCalcOnLoad="1"/>
</workbook>
</file>

<file path=xl/sharedStrings.xml><?xml version="1.0" encoding="utf-8"?>
<sst xmlns="http://schemas.openxmlformats.org/spreadsheetml/2006/main" uniqueCount="630">
  <si>
    <t>Document and Entity Information - USD ($)</t>
  </si>
  <si>
    <t>12 Months Ended</t>
  </si>
  <si>
    <t>Mar. 31, 2019</t>
  </si>
  <si>
    <t>Jun. 07, 2019</t>
  </si>
  <si>
    <t>Sep. 30, 2018</t>
  </si>
  <si>
    <t>Document And Entity Information [Abstract]</t>
  </si>
  <si>
    <t>Entity Registrant Name</t>
  </si>
  <si>
    <t>Axovant Gene Therapies Ltd.</t>
  </si>
  <si>
    <t>Entity Central Index Key</t>
  </si>
  <si>
    <t>0001636050</t>
  </si>
  <si>
    <t>Document Type</t>
  </si>
  <si>
    <t>10-K</t>
  </si>
  <si>
    <t>Document Period End Date</t>
  </si>
  <si>
    <t>Mar. 31,
		2019</t>
  </si>
  <si>
    <t>Amendment Flag</t>
  </si>
  <si>
    <t>false</t>
  </si>
  <si>
    <t>Current Fiscal Year End Date</t>
  </si>
  <si>
    <t>--03-31</t>
  </si>
  <si>
    <t>Entity Current Reporting Status</t>
  </si>
  <si>
    <t>Yes</t>
  </si>
  <si>
    <t>Entity Filer Category</t>
  </si>
  <si>
    <t>Accelerated Filer</t>
  </si>
  <si>
    <t>Entity Common Stock, Shares Outstanding</t>
  </si>
  <si>
    <t>Entity Well-known Seasoned Issuer</t>
  </si>
  <si>
    <t>No</t>
  </si>
  <si>
    <t>Entity Voluntary Filers</t>
  </si>
  <si>
    <t>Entity Small Business</t>
  </si>
  <si>
    <t>true</t>
  </si>
  <si>
    <t>Entity Emerging Growth Company</t>
  </si>
  <si>
    <t>Entity Ex Transition Period</t>
  </si>
  <si>
    <t>Entity Shell Company</t>
  </si>
  <si>
    <t>Document Fiscal Year Focus</t>
  </si>
  <si>
    <t>2019</t>
  </si>
  <si>
    <t>Document Fiscal Period Focus</t>
  </si>
  <si>
    <t>FY</t>
  </si>
  <si>
    <t>Entity Public Float</t>
  </si>
  <si>
    <t>Consolidated Balance Sheets - USD ($) $ in Thousands</t>
  </si>
  <si>
    <t>Mar. 31, 2018</t>
  </si>
  <si>
    <t>Current assets:</t>
  </si>
  <si>
    <t>Cash and cash equivalents</t>
  </si>
  <si>
    <t>Prepaid expenses and other current assets</t>
  </si>
  <si>
    <t>Income tax receivable</t>
  </si>
  <si>
    <t>Total current assets</t>
  </si>
  <si>
    <t>Long-term investment</t>
  </si>
  <si>
    <t>Other non-current assets</t>
  </si>
  <si>
    <t>Property and equipment, net</t>
  </si>
  <si>
    <t>Total assets</t>
  </si>
  <si>
    <t>Current liabilities:</t>
  </si>
  <si>
    <t>Accounts payable</t>
  </si>
  <si>
    <t>Due to Roivant Sciences Ltd., Roivant Sciences, Inc. and Roivant Sciences GmbH</t>
  </si>
  <si>
    <t>Accrued expenses</t>
  </si>
  <si>
    <t>Current portion of long-term debt</t>
  </si>
  <si>
    <t>Total current liabilities</t>
  </si>
  <si>
    <t>Long-term debt</t>
  </si>
  <si>
    <t>Total liabilities</t>
  </si>
  <si>
    <t>Commitments and contingencies (Note 11)</t>
  </si>
  <si>
    <t xml:space="preserve"> </t>
  </si>
  <si>
    <t>Shareholders’ equity:</t>
  </si>
  <si>
    <t>Common shares, par value $0.00001 per share, 1,000,000,000 shares authorized, 22,779,891 and 13,473,512 issued and outstanding at March 31, 2019 and March 31, 2018, respectively</t>
  </si>
  <si>
    <t>Accumulated other comprehensive income</t>
  </si>
  <si>
    <t>Additional paid-in capital</t>
  </si>
  <si>
    <t>Accumulated deficit</t>
  </si>
  <si>
    <t>Total shareholders’ equity</t>
  </si>
  <si>
    <t>Total liabilities and shareholders’ equity</t>
  </si>
  <si>
    <t>Condensed Consolidated Balance Sheets (Parenthetical) - $ / shares</t>
  </si>
  <si>
    <t>Common stock</t>
  </si>
  <si>
    <t>Common shares par value (in dollars per share)</t>
  </si>
  <si>
    <t>Common shares authorized (in shares)</t>
  </si>
  <si>
    <t>Common shares issued (in shares)</t>
  </si>
  <si>
    <t>Common shares outstanding (in shares)</t>
  </si>
  <si>
    <t>Consolidated Statements of Operations - USD ($) $ in Thousands</t>
  </si>
  <si>
    <t>Operating expenses:</t>
  </si>
  <si>
    <t>Research and development expenses</t>
  </si>
  <si>
    <t>[1]</t>
  </si>
  <si>
    <t>General and administrative expenses</t>
  </si>
  <si>
    <t>[2]</t>
  </si>
  <si>
    <t>Total operating expenses</t>
  </si>
  <si>
    <t>Interest expense</t>
  </si>
  <si>
    <t>Other income</t>
  </si>
  <si>
    <t>Loss before income tax expense</t>
  </si>
  <si>
    <t>Income tax expense</t>
  </si>
  <si>
    <t>Net loss</t>
  </si>
  <si>
    <t>Net loss per common share — basic and diluted (in dollars per share)</t>
  </si>
  <si>
    <t>Weighted average common shares outstanding - basic and diluted (in shares)</t>
  </si>
  <si>
    <t>Research and development</t>
  </si>
  <si>
    <t>Costs allocated</t>
  </si>
  <si>
    <t>General and administrative</t>
  </si>
  <si>
    <t>Includes total costs allocated from RSL, RSI and RSG of $(450) and $7,034 for the years ended March 31, 2019 and 2018, respectively.</t>
  </si>
  <si>
    <t>Includes total costs allocated from RSL, RSI and RSG of $2,898 and $6,883 for the years ended March 31, 2019 and 2018, respectively.</t>
  </si>
  <si>
    <t>Condensed Consolidated Statements of Operations (Parenthetical) - USD ($) $ in Thousands</t>
  </si>
  <si>
    <t>Share-based compensation expense</t>
  </si>
  <si>
    <t>Consolidated Statements of Comprehensive Loss - USD ($) $ in Thousands</t>
  </si>
  <si>
    <t>Statement of Comprehensive Income [Abstract]</t>
  </si>
  <si>
    <t>Other comprehensive income (loss):</t>
  </si>
  <si>
    <t>Foreign currency translation adjustment</t>
  </si>
  <si>
    <t>Total other comprehensive income (loss)</t>
  </si>
  <si>
    <t>Comprehensive loss</t>
  </si>
  <si>
    <t>Consolidated Statements of Shareholders' Equity - USD ($) $ in Thousands</t>
  </si>
  <si>
    <t>Total</t>
  </si>
  <si>
    <t>Common Shares</t>
  </si>
  <si>
    <t>Additional Paid in Capital</t>
  </si>
  <si>
    <t>Accumulated Deficit</t>
  </si>
  <si>
    <t>Accumulated Other Comprehensive Income (Loss)</t>
  </si>
  <si>
    <t>Public Offering</t>
  </si>
  <si>
    <t>Public OfferingCommon Shares</t>
  </si>
  <si>
    <t>Public OfferingAdditional Paid in Capital</t>
  </si>
  <si>
    <t>Roivant Sciences, Ltd.Private Placement</t>
  </si>
  <si>
    <t>Roivant Sciences, Ltd.Private PlacementCommon Shares</t>
  </si>
  <si>
    <t>Roivant Sciences, Ltd.Private PlacementAdditional Paid in Capital</t>
  </si>
  <si>
    <t>Cowen and Company, LLCPrivate Placement</t>
  </si>
  <si>
    <t>Cowen and Company, LLCPrivate PlacementCommon Shares</t>
  </si>
  <si>
    <t>Cowen and Company, LLCPrivate PlacementAdditional Paid in Capital</t>
  </si>
  <si>
    <t>Balance at Mar. 31, 2017</t>
  </si>
  <si>
    <t>Balance (in shares) at Mar. 31, 2017</t>
  </si>
  <si>
    <t>Increase (Decrease) in Shareholders' Equity (Deficit)</t>
  </si>
  <si>
    <t>Issuance of shares upon exercise of stock options</t>
  </si>
  <si>
    <t>Issuance of shares upon exercise of stock options (in shares)</t>
  </si>
  <si>
    <t>Exercise of warrant</t>
  </si>
  <si>
    <t>Exercise of warrant (in shares)</t>
  </si>
  <si>
    <t>Stock issued</t>
  </si>
  <si>
    <t>Stock issued (in shares)</t>
  </si>
  <si>
    <t>Capital contribution</t>
  </si>
  <si>
    <t>Capital contribution — share-based compensation</t>
  </si>
  <si>
    <t>Balance at Mar. 31, 2018</t>
  </si>
  <si>
    <t>Balance (in shares) at Mar. 31, 2018</t>
  </si>
  <si>
    <t>Non-cash capital contribution received by ASG from RSI</t>
  </si>
  <si>
    <t>Balance at Mar. 31, 2019</t>
  </si>
  <si>
    <t>Balance (in shares) at Mar. 31, 2019</t>
  </si>
  <si>
    <t>Consolidated Statements of Shareholders' Equity (Parenthetical) - USD ($) $ in Millions</t>
  </si>
  <si>
    <t>Underwriting discounts, commissions, and offering expenses</t>
  </si>
  <si>
    <t>Consolidated Statement of Cash Flows - USD ($) $ in Thousands</t>
  </si>
  <si>
    <t>Cash flows from operating activities:</t>
  </si>
  <si>
    <t>Adjustments to reconcile net loss to net cash used in operating activities:</t>
  </si>
  <si>
    <t>Disposal of fixed assets</t>
  </si>
  <si>
    <t>Share-based compensation</t>
  </si>
  <si>
    <t>Depreciation and non-cash amortization</t>
  </si>
  <si>
    <t>Noncash gain on long-term investment</t>
  </si>
  <si>
    <t>Changes in operating assets and liabilities:</t>
  </si>
  <si>
    <t>Deferred tax assets</t>
  </si>
  <si>
    <t>Net cash used in operating activities</t>
  </si>
  <si>
    <t>Cash flows from investing activities:</t>
  </si>
  <si>
    <t>Purchases of property and equipment</t>
  </si>
  <si>
    <t>Net cash used in investing activities</t>
  </si>
  <si>
    <t>Cash flows from financing activities:</t>
  </si>
  <si>
    <t>Capital contribution from Roivant Sciences Ltd., Roivant Sciences, Inc. and Roivant Sciences GmbH</t>
  </si>
  <si>
    <t>Payment of long-term debt</t>
  </si>
  <si>
    <t>Exercise of stock options</t>
  </si>
  <si>
    <t>Cash proceeds from issuance of common shares, net of issuance costs</t>
  </si>
  <si>
    <t>Net cash provided by financing activities</t>
  </si>
  <si>
    <t>Net change in cash and cash equivalents</t>
  </si>
  <si>
    <t>Cash and cash equivalents—beginning of year</t>
  </si>
  <si>
    <t>Cash and cash equivalents—end of year</t>
  </si>
  <si>
    <t>Non-cash financing activities:</t>
  </si>
  <si>
    <t>Issuance of common stock upon exercise of warrant</t>
  </si>
  <si>
    <t>Supplemental disclosure of cash paid:</t>
  </si>
  <si>
    <t>Income taxes</t>
  </si>
  <si>
    <t>Interest</t>
  </si>
  <si>
    <t>Description of Business</t>
  </si>
  <si>
    <t>Organization, Consolidation and Presentation of Financial Statements [Abstract]</t>
  </si>
  <si>
    <t>Description of Business Axovant Gene Therapies Ltd. ("AGT"), together with its wholly owned subsidiaries (the "Company"), is a clinical-stage company focused on gene therapy for neurological diseases. The Company is developing a pipeline of innovative product candidates for the treatment of these debilitating diseases, including Parkinson’s disease, GM1 gangliosidosis, and GM2 gangliosidosis (including Tay-Sachs disease and Sandhoff disease). The Company is dedicated to realizing the potential of gene therapies to offer transformative patient outcomes in areas of high unmet medical need. Axovant Sciences Ltd. ("ASL") is an exempted limited company incorporated under the laws of Bermuda, which was originally formed under the name Roivant Neurosciences Ltd. in October 2014 and changed its name to ASL in March 2015 and to AGT in March 2019. in March 2019. AGT has seven wholly owned subsidiaries: Axovant Holdings Limited ("AHL"), a direct wholly owned subsidiary of AGT, was incorporated in England and Wales in August 2016; Axovant Sciences, Inc. ("ASI"), a direct wholly owned subsidiary of AHL, was incorporated in Delaware in February 2015; Axovant Sciences GmbH ("ASG"), a direct wholly owned subsidiary of AHL, was organized in Switzerland in August 2016; Axovant Sciences America, Inc. ("ASA"), a direct wholly owned subsidiary of AHL, was incorporated in Delaware in July 2017; Axovant Treasury Holdings, Inc. ("ATH"), a direct wholly owned subsidiary of AGT and Axovant Treasury, Inc. ("ATI"), a direct wholly owned subsidiary of ATH, were each incorporated in Delaware in March 2018; and Axovant Sciences Europe Limited ("ASEU"), a direct wholly owned subsidiary of AHL, was incorporated in Ireland in December 2018. As of March 31, 2019, ASG held all of the Company's intellectual property rights and is the principal operating company for conducting the Company’s business. Since its inception, the Company has devoted substantially all of its efforts to organizing and staffing the Company, raising capital, acquiring product candidates and advancing its product candidates into clinical development.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one of its product candidates.</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 ("ASU") of the Financial Accounting Standards Board ("FASB"). The consolidated financial statements include the accounts of the Company and its wholly owned subsidiaries. The Company has no unconsolidated subsidiaries. All intercompany balances and transactions have been eliminated in consolidation. Certain prior year amounts have been reclassified to conform with the current period presentation. These reclassifications had no effect on the previously reported results of operations. A 1-for-8 reverse share split of the Company's outstanding common stock was effected on May 8, 2019 as approved by the Company's Board of Directors and a majority of its shareholders. The reverse share split reduced the number of common shares issued and outstanding from approximately 182.2 million to 22.8 million as of March 31, 2019 . As such, all references to share and per share amounts in the financial statements and accompanying notes to the financial statements have been retroactively restated to reflect the 1-for-8 reverse share split, except for the authorized number of shares of the Company's common stock and the par value per share, which were not affected. (B) Going Concern and Management's Plans: The Company assesses and determines its ability to continue as a going concern in accordance with the provisions of ASC Topic 205-40, " Presentation of Financial Statements—Going Concern ,"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As of March 31, 2019 , the Company’s cash and cash equivalents totaled $107.0 million and its accumulated deficit was $686.0 million . For the fiscal years ended March 31, 2019 and 2018 , the Company incurred net losses of $129.1 million and $221.6 million , respectively. As of March 31, 2019 , the Company had aggregate net interest-bearing indebtedness of $44.2 million , of which $21.2 million was due within one year. The Company also had $22.3 million of other non-interest-bearing current liabilities due within one year. The Company’s Loan Agreement (as defined in Note 6) with Hercules Capital, Inc. ("Hercules") requires that the Company maintain a minimum cash balance equal to the lesser of $30.0 million or the outstanding amount due under the Loan Agreement. Failure to meet this minimum covenant would be considered an event of default under the Loan Agreement and could result in the acceleration of the Company’s existing indebtedness. The Company expects to continue to incur significant operating and net losses, as well as negative cash flows, for the foreseeable future as it continues to develop its gene therapy product candidates and prepares for potential future regulatory approvals and commercialization of its products. The Company has not generated any revenue to date and does not expect to generate product revenue unless and until it successfully completes development and obtains regulatory approval for at least one of its product candidates. The Company anticipates that its current cash and cash equivalents balance will not be sufficient to maintain compliance with the minimum liquidity financial covenant under the Loan Agreement beyond the one-year period following the date that these consolidated financial statements were issued if the Loan Agreement is not amended or an additional financing is not completed. The Company's current cash and cash equivalents balance will also not be sufficient to complete all necessary development activities and commercially launch its products. To continue as a going concern, the Company will need, among other things, to raise additional capital resources. The Company continually assesses multiple options to obtain additional funding to support its operations, including proceeds from offerings of the Company’s equity securities or debt, cash received from the exercise of outstanding common stock options, or transactions involving product development, technology licensing or collaboration arrangements, or other sources of capital to complete its currently planned development programs. Management can provide no assurances that any sources of a sufficient amount of financing will be available to the Company on favorable terms, if at all. Although the Company has successfully obtained financing in the past, and management believes that it will continue to do so in the future, ASC Subtopic 205-40, " Financial Statement Presentation - Going Concern ," does not permit future financing activities that are not probable of being implemented and probable of alleviating the conditions that raise substantial doubt to be included in the Company's assessment of its liquidity. Due to these uncertainties, there is substantial doubt about the Company’s ability to continue as going concern. The consolidated financial statements and foot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C)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including assumptions used in the determination of some of its costs incurred under the services agreements with Roivant Sciences, Inc. ("RSI") and Roivant Sciences GmbH ("RSG"), which costs are charged to research and development and general and administrative expense, as well as assumptions used to estimate its ability to continue as a going concern and estimate the fair value of its common share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D)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E) Concentrations of Credit Risk: Financial instruments that potentially subject the Company to concentration of credit risk include cash. At March 31, 2019, substantially all of the cash balances are deposited in 7 banking institutions and are all in excess of insured levels. (F) Cash and Cash Equivalents: The Company considers all highly liquid investments purchased with original maturities of 90 days or less at acquisition to be cash equivalents. Cash and cash equivalents include cash held in banks and amounts held in money market funds. (G) Property and Equipment: Property and equipment, consisting of leasehold improvements, furniture and fixtures, computers, software and other office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is recorded for property and equipment using the straight-line method over the estimated useful lives of the respective assets, generally three to five years, once the asset is installed and placed in service. Amortization of leasehold improvements is recorded over the shorter of the lease term or estimated useful life of the related asset.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H) 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I) 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costs primarily consist of intellectual property and research and development materials acquired under license and license and collaboration agreements (see Note 3), certain costs charged by RSI and RSG under their services agreements with the Company (see Note 7)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J)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 (K) Share-Based Compensation: Share-based awards to employees and directors with only time-based vesting requirements are valued at fair value on the date of grant and that fair value is recognized on a straight-line basis over the requisite service period of the entire award. The Company values such time-based stock options using the Black-Scholes option pricing model. Certain assumptions are made with respect to utilizing the Black-Scholes option pricing model, including the expected life of the award, volatility of the underlying shares and the risk-free interest rate. The expected life of such time-based stock options is calculated using the simplified method (based on the mid-point between the vesting date and the end of the contractual term), and the risk-free interest rate is based on the rates paid on securities issued by the U.S. Treasury with a term approximating the expected life of the equity award. The expected share price volatility for such time-based stock option awards was estimated by taking the average historical price volatility for industry peers. The Company estimates the grant date fair value of stock option awards to employees with market-based performance conditions using a Monte Carlo Simulation method under the income approach. Certain assumptions are made with respect to utilizing the Monte Carlo Simulation method, including the volatility of the underlying shares and the drift rate, or estimated cost of equity. The expected share price volatility for such market-based performance stock option awards was estimated by taking the median historical price volatility for industry peers over the contractual term of the options. The drift rate, or estimated cost of equity, for such market-based performance stock option awards is based on various financial and risk-associated metrics of industry peers, as well as estimated factors specific to u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Prior to the Company's adoption of ASU No. 2018-07, " Compensation - Stock Compensation (Topic 718): Improvements to Nonemployee Share-Based Payment Accounting " ("ASU No. 2018-07") on April 1, 2019, options subject to vesting were periodically remeasured over the service performance period, which was generally the same as the vesting period. After the adoption of ASU No. 2018-07, the Company measures equity-classified share-based payment awards issued to nonemployees on the grant date, rather than remeasuring the awards through the performance completion date as previously required (see Note 2(N)). The Company recognizes forfeitures of awards when they occur. (L) Net Loss per Common Share: Basic net loss per common share is computed by dividing the net loss applicable to common shareholders by the weighted-average number of common shares outstanding during the year. Diluted net loss per common share is computed by dividing the net loss applicable to common shareholders by the diluted weighted-average number of common shares outstanding during the year calculated in accordance with the treasury stock method. Stock options and a warrant to purchase a total of 1.9 million and 1.8 million common shares were not included in the calculation of diluted weighted-average common shares outstanding for the years ended March 31, 2019 and 2018 , respectively, because they were anti-dilutive given the net loss of the Company. (M) 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ccounts payable and long-term debt.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 The carrying value of the Company's money market fund included in cash and cash equivalents of $30.0 million at March 31, 2019 approximates fair value, which is based on quoted prices in active markets for identical securities. At March 31, 2019, the Company held a long-term investment in nonredeemable convertible preferred stock, which is accounted for in accordance with the provisions of ASC 321, " Investments - Equity Securities " whereby the Company elected to use the measurement alternative therein (see Note 4). The following table summarizes the fair value of the Company's money market fund included in cash equivalents based on the inputs used at March 31, 2019 in determining such values (in thousands): Fair Value Price Quotations (Level 1) Significant Other Observable Inputs (Level 2) Significant Unobservable Inputs (Level 3) Money market fund $ 30,000 $ 30,000 $ — $ — The carrying value of the Company’s debt of $44.2 million at March 31, 2019 approximates fair value, which is based on current interest rates for similar types of borrowings and is in Level 2 of the fair value hierarchy. (N) Recent Accounting Pronouncements: In February 2016, the FASB issued ASU No. 2016-02, " Leases (Topic 842) " ("ASU No. 2016-02"), which requires lessees to recognize on the consolidated balance sheets a liability to make lease payments and a right-of-use ("ROU") asset representing its right to use the underlying asset for the lease term for both finance and operating leases with lease terms greater than twelve months. ASU No. 2016-0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ASU No. 2016-02 allows entities to choose to use either (i) the effective date or (ii) the beginning of the earliest comparative period presented in the financial statements as the date of initial application. ASU No. 2016-02 provides a number of optional practical expedients in transition. The Company adopted the provisions of ASU No. 2016-02 on April 1, 2019 using the effective date as its date of initial application, and elected the “package of practical expedients,” which permits it to not reassess under ASU No. 2016-02 its prior conclusions about lease identification, lease classification, and initial direct costs. While the Company continues to assess all the effects of adoption, the Company believes the most significant effects relate to the recognition of ROU assets and corresponding lease liabilities on its consolidated balance sheet, primarily related to existing facility operating leases, and providing new disclosures with regards to the Company’s leasing activities. The Company currently expects that the adoption of ASU No. 2016-02 will result in the recording of ROU assets and corresponding liabilities of approximately $3.0 million and $2.4 million , respectively, in its consolidated balance sheet. In October 2016, the FASB issued ASU No. 2016-16, " Intra-Entity Transfers of Assets Other Than Inventory" ("ASU No. 2016-16"), which eliminates the prohibition of immediate recognition of current and deferred income tax impact for all intra-entity asset transfers, except for inventory. The Company has adopted ASU No. 2016-16 in the year ended March 31, 2019 and recognized a deferred tax asset of $3.8 million upon adoption with a corresponding valuation allowance of $3.8 million , which was subsequently impaired. In November 2016, the FASB issued ASU No. 2016-18 " Statement of Cash Flows (Topic 230): Restricted Cash (a consensus of the FASB Emerging Issues Task Force)" ("ASU 2016-18"). ASU 2016-18 requires that restricted cash be included with cash and cash equivalents when reconciling the beginning-of-period and end-of-period amounts shown in the statements of cash flows. ASU 2016-18 is effective for annual reporting periods beginning after December 15, 2017 and is required to be adopted using a retrospective approach, if applicable, with early adoption permitted. The Company adopted the provisions of ASU 2016-18 on April 1, 2018, which did not have an impact on the Company’s consolidated financial statements and related disclosures. In January 2017, the FASB issued ASU No. 2017-01, " Business Combinations (Topic 805): Clarifying the Definition of a Business" ("ASU No. 2017-01"), which clarifies the definition of a business with the objective of adding guidance to assist entities with evaluating whether transactions should be accounted for as acquisitions (or disposals) of assets or businesses. The Company adopted the provisions of ASU No. 2017-01 on April 1, 2018, on a prospective basis. The impact on the Company's consolidated financial statements and disclosures will depend on the facts and circumstances of any specific future transactions. See Note 3 for further information regarding the impact of the adoption of ASU No. 2017-01 on the license agreements executed during the year ended March 31, 2019. In February 2018, the FASB issued ASU No. 2018-02, " Income Statement-Reporting Comprehensive Income (Topic 220): Reclassification of Certain Tax Effects from Accumulated Other Comprehensive Income" ("ASU No. 2018-02"). On December 22, 2017, an Act to provide for reconciliation pursuant to titles II and V of the concurrent resolution on the budget for fiscal year 2018 (commonly known as the "Tax Cuts and Jobs Act") was enacted in the United States, which introduced a comprehensive set of tax reforms. ASU No. 2018-02 allows companies to reclassify stranded tax effects resulting from the Tax Cuts and Jobs Act, from accumulated other comprehensive (loss) income to retained earnings. ASU No. 2018-02 is effective for interim and annual reporting periods beginning after December 15, 2018, and early adoption is permitted. The Company adopted the provisions of ASU No. 2018-02 for the fiscal year beginning April 1, 2019 and does not expect it to have a material impact on its consolidated financial statements and related disclosures. In June 2018, the FASB issued ASU No. 2018-07, which requires equity-classified share-based payment awards issued to nonemployees to be measured on the grant date, rather than remeasuring the awards through the performance completion date as previously required. Additionally, for nonemployee awards with performance conditions, compensation cost associated with the award is to be recognized when achievement of the performance condition is probable, rather than upon achievement of the performance condition. Further, the requirement to reassess the liability or equity classification for nonemployee awards upon vesting is eliminated, except for awards in the form of convertible instruments. ASU No. 2018-07 also clarifies that any share-based payment awards issued to customers should be evaluated under ASC 606, " Revenue from Contracts with Customers" . ASU No. 2018-07 is effective for fiscal years beginning after December 15, 2018, including interim periods within that fiscal year, with early adoption permitted after the adoption of ASU No. 2014-09. The Company adopted the provisions of ASU No. 2018-07 for the fiscal year beginning April 1, 2019, which did not have a material impact on its consolidated financial statements and related disclosures. In August 2018, the FASB issued ASU No. 2018-13, " Fair Value Measurement (Topic 820): Disclosure Framework—Changes to the Disclosure Requirements for Fair Value Measurement " ("ASU No. 2018-13"). ASU No. 2018-13 removes, modifies, and adds certain recurring and nonrecurring fair value measurement disclosures, including removing disclosures around the amount(s) of and reasons for transfers between Level 1 and Level 2 of the fair value hierarchy, the policy for timing of transfers between levels, and the valuation processes for Level 3 fair value measurements, among other things. ASU No. 2018-13 adds disclosure requirements around changes in unrealized gains and losses included in other comprehensive income for recurring Level 3 fair value measurements held at the end of the reporting period, the range and weighted average of significant unobservable inputs used to develop Level 3 fair value measurements, and a narrative description of measurement uncertainty. The amendments in ASU No. 2018-13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with all other amendments applied retrospectively to all periods presented. Early adoption is permitted. The Company early adopted the provisions of ASU No. 2018-13 during the three months ended September 30, 2018, which did not have a material impact on its consolidated financial statements or disclosures because the Company did not have any Level 3 fair value measurements on a recurring or nonrecurring basis at the adoption date, and also did not have transfers between Level 1 and Level 2 of the fair value hierarchy. (O) Foreign Currency: The Company has operations in the United States, the United Kingdom, Ireland and Switzerland. The results of its non-U.S. dollar based functional currency operations are translated to U.S. dollars at the average exchange rates during the year.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results of operations.</t>
  </si>
  <si>
    <t>License and Collaboration Agreements</t>
  </si>
  <si>
    <t>(A) Oxford BioMedica License Agreement: On June 5, 2018, the Company, through its wholly owned subsidiary, ASG, entered into an exclusive license agreement (the "Oxford BioMedica Agreement") with Oxford BioMedica (UK) Ltd. ("Oxford BioMedica"), pursuant to which the Company received a worldwide, exclusive, royalty-bearing, sub-licensable license under certain patents and other intellectual property controlled by Oxford BioMedica to develop and commercialize AXO-LENTI-PD and related gene therapy products for all diseases and conditions. In June 2018, as consideration for the license, the Company made an upfront nonrefundable payment to Oxford BioMedica of $30.0 million , $5.0 million of which was applied as a credit against the process development work and clinical supply that Oxford BioMedica is obligated to provide to the Company over the term of the Oxford BioMedica Agreement. Under the terms of the Oxford BioMedica Agreement, the Company could be obligated to make payments to Oxford BioMedica totaling up to $55.0 million upon the achievement of specified development milestones, of which $15.0 million was achieved in April 2019, and $757.5 million upon the achievement of specified regulatory and sales milestones. The Company will also be obligated to pay Oxford BioMedica a tiered royalty from 7% to 10% , based on yearly aggregate net sales of the underlying gene therapy products, subject to specified reductions upon the occurrence of certain events as set forth in the Oxford BioMedica Agreement. These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The Company is solely responsible, at its expense, for all activities related to the development and commercialization of the gene therapy products underlying the Oxford BioMedica Agreement. Pursuant to the Oxford BioMedica Agreement, the Company is required to use commercially reasonable efforts to develop, obtain regulatory approval of, and commercialize a gene therapy product underlying the Oxford BioMedica Agreement in the United States and at least one major market country in Europe. In addition, the Company is required to meet certain diligence milestones and to include at least one U.S.-based clinical trial site in a pivotal study of a gene therapy product underlying the Oxford BioMedica Agreement. If the Company fails to meet any of these specified development milestones, it may cure such failure by paying Oxford BioMedica certain fees, which range from $0.5 million to $1.0 million . The Company has evaluated the Oxford BioMedica Agreement and has determined that the acquired set of assets and activities did not meet the definition of a business and thus the transaction was not considered a business combination. The Company determined that the in-process research and development ("IPR&amp;D") had not reached technological feasibility and therefore has no alternative future use. Accordingly, $25.0 million of the $30.0 million upfront nonrefundable payment to Oxford BioMedica under the Oxford BioMedica Agreement was recorded as research and development expense in the Company's consolidated statements of operations during the year ended March 31, 2019. As the remaining $5.0 million of the upfront payment under the licensing agreement represents a nonrefundable payment for process development work and clinical supply that Oxford BioMedica is obligated to provide over the term of the Oxford BioMedica Agreement, the Company fully capitalized this portion of the payment upon execution, with $3.2 million remaining capitalized within prepaid expenses and other current assets and $0.3 million remaining capitalized within other non-current assets in its consolidated balance sheet as of March 31, 2019, which is recorded to research and development expense as the process development work and clinical supply are provided by Oxford BioMedica. Additionally, the Company incurred $5.3 million of AXO-LENTI-PD program-specific costs within research and development expenses in its consolidated statements of operations and paid a total of $31.5 million to Oxford BioMedica, including the upfront nonrefundable payment, during the year ended March 31, 2019. (B) Benitec Biopharma License and Collaboration Agreement: In July 2018, the Company, through its wholly owned subsidiary, ASG, entered into a license and collaboration agreement (the "Benitec Agreement") with Benitec Biopharma Limited ("Benitec"), pursuant to which the Company received a worldwide, exclusive, royalty-bearing, sub-licensable license under certain patents and other intellectual property controlled by Benitec to develop and commercialize investigational gene therapy AXO-AAV-OPMD and related gene therapy products (collectively, the "AXO-AAV-OPMD Program") for all diseases and conditions. In June 2019, the Company notified Benitec of its intention to terminate the Benitec Agreement in its entirety (see Note 14). Under the Benitec Agreement, the Company also collaborated with Benitec on five additional research plans ("Collaboration Programs") for other genetic neurological or neuromuscular disorders using Benitec technologies. The Company received a worldwide, exclusive, royalty-bearing, sub-licensable license under certain patents and other intellectual property controlled by Benitec to develop and commercialize products arising from each Collaboration Program. Under the Benitec Agreement, Benitec performed certain research activities for each Collaboration Program and development and manufacturing activities for the AXO-AAV-OPMD Program, and the Company reimburses Benitec for its costs incurred, in accordance with an agreed-upon research and development plan and budget. The Company was solely responsible, at its expense, for all other activities related to the research, development and commercialization of products from the Collaboration Programs and the AXO-AAV-OPMD Program. Under the terms of the Benitec Agreement, the Company made an upfront payment of $10.0 million . The Company has evaluated the Benitec Agreement and has determined that the acquired set of assets and activities did not meet the definition of a business and thus the transaction was not considered a business combination. The Company determined that the IPR&amp;D had not reached technological feasibility and therefore has no alternative future use. Accordingly, the $10.0 million upfront nonrefundable payment was recorded as research and development expense in the Company's consolidated statements of operations during the year ended March 31, 2019. The Company also incurred $4.6 million of AXO-AAV-OPMD program-specific costs within research and development expenses in its consolidated statement of operations during the year ended March 31, 2019. During the year ended March 31, 2019, the Company paid a total of $12.1 million to Benitec, including the upfront nonrefundable payment. In addition, the Company would have been obligated to make payments to Benitec totaling up to (i) for the AXO-AAV-OPMD Program, $67.5 million upon the achievement of specified development and regulatory milestones and $120.0 million upon the achievement of specified sales milestones, and (ii) for each Collaboration Program, $33.5 million upon the achievement of specified development and regulatory milestones and $60.0 million upon the achievement of specified sales milestones. Benitec would have received 30% of net profits of the Company's world-wide sales of products from the AXO-AAV-OPMD Program, subject to an agreed minimum amount for such payments. This profit-sharing payment was to be made for so long as the Company or its affiliates or sublicensees commercialize such products. The Company would have also paid Benitec a tiered royalty based on yearly aggregate net sales of products arising from each Collaboration Program, subject to specified reductions upon the occurrence of certain events as set forth in the Benitec Agreement. These royalties would have been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ten years after the first commercial sale of such product in such country. (C) The University of Massachusetts Medical School Exclusive License Agreement: On December 7, 2018, the Company, through its wholly owned subsidiary, ASG, entered into an exclusive license agreement (the "UMMS Agreement"), with the University of Massachusetts Medical School ("UMMS") pursuant to which the Company received a worldwide, royalty-bearing, sub-licensable license under certain patent applications and any patents issuing therefrom, biological materials and know-how controlled by UMMS to develop and commercialize gene therapy product candidates, including AXO-AAV-GM1 and AXO-AAV-GM2, for the treatment of GM1 gangliosidosis and GM2 gangliosidosis (including Tay-Sachs disease and Sandhoff disease), respectively. This license is exclusive with respect to patents and biological materials and non-exclusive with respect to know-how and is subject to UMMS' retained rights for academic research, teaching and non-commercial patient care purposes, as well as to certain pre-existing rights of the U.S. government. Under the UMMS Agreement, the Company is solely responsible, at its expense, for the research, development and commercialization of the licensed gene therapy product candidates. The Company will reimburse UMMS for payments made by UMMS for the manufacture of clinical trial materials for the Company, up to a specified amount. The Company is obligated to use diligent efforts to develop and commercialize the licensed gene therapy product candidates and is required to achieve certain development and commercial milestones in accordance with the timeline set forth in the agreement. The Company has evaluated the UMMS Agreement and has determined that the acquired set of assets and activities did not meet the definition of a business and thus the transaction was not considered a business combination. The Company determined that the IPR&amp;D had not reached technological feasibility and therefore has no alternative future use. Accordingly, the upfront payment of $10.0 million made from the Company to UMMS was recorded as research and development expense in the Company's consolidated statements of operations during the year ended March 31, 2019. In addition, the Company could be obligated to make payments to UMMS totaling up to $24.5 million upon the achievement of specified development and regulatory milestones, of which $1.0 million was achieved in February 2019, and $39.8 million upon the achievement of specified commercial milestones. The Company is also obligated to pay UMMS tiered mid-single digit royalties based on yearly net sales of the licensed products, subject to a specified annual minimum amount. Additionally, the Company will pay UMMS a percent of any revenues it receives from any third-party sublicenses to licensed products at rates ranging in the mid-single digits to mid-teens. The UMMS Agreement will expire upon the expiration of the Company's obligations to make royalty payments to UMMS, which continues until the later of the expiration of licensed patents and any applicable orphan designation exclusivity and 10 years after the first commercial sale of the licensed products. Upon such expiration, the licenses granted to the Company by UMMS will automatically convert to perpetual, irrevocable, worldwide royalty-free licenses. The Company has the right to terminate the UMMS Agreement at any time upon 90 days' advance written notice to UMMS. Either party may terminate the UMMS Agreement for the other party's uncured material breach upon 60 days' advance written notice, including in the event that UMMS reasonably determines the Company has not fulfilled its diligence obligations. During the year ended March 31, 2019 , the Company incurred $1.2 million of program-specific costs related to AXO-AAV-GM1 and AXO-AAV-GM2 within research and development expenses in its consolidated statements of operations and paid a total of $10.2 million to UMMS, including the upfront payment.</t>
  </si>
  <si>
    <t>Long-term Investment</t>
  </si>
  <si>
    <t>Investments, Debt and Equity Securities [Abstract]</t>
  </si>
  <si>
    <t>Long-term Investment On February 13, 2019 , ASG entered into a share subscription agreement (the "Subscription Agreement") to purchase up to approximately 8.1 million shares of nonredeemable convertible preferred stock of Arvelle Therapeutics B.V. ("Arvelle") in exchange for €0.00001 per share paid in cash, as well as certain goods and services provided by ASG to Arvelle. The first closing under the Subscription Agreement occurred on February 25, 2019 with ASG purchasing approximately 5.9 million nonredeemable convertible preferred shares of Arvelle, which was initially recorded at a fair value of $5.9 million and was capitalized as a long-term investment in the Company's consolidated balance sheet and recorded to other non-operating income in the Company's consolidated statement of operations. ASG also received the right to purchase up to approximately 2.2 million additional nonredeemable convertible preferred shares of Arvelle at a price of €0.00001 per share upon a potential future second closing under the Subscription Agreement. The Company accounts for its investment in Arvelle in accordance with the provisions of ASC 321, " Investments - Equity Securities", and elected to use the measurement alternative therein. The investment will be remeasured upon future observable price change(s) in orderly transaction(s) or upon impairment, if any. Pursuant to the terms of the Subscription Agreement, the Company billed Arvelle a total of $3.6 million during the year ended March 31, 2019 for third-party costs incurred and paid on behalf of Arvelle, which were primarily recorded as offsets to the general and administrative expenses initially charged. On February 13, 2019 , ASI and ASG also entered into a transition services agreement with two wholly owned subsidiaries of Arvelle, whereby ASI and ASG are entitled to receive reimbursement for any expenses they, or third parties acting on their behalf, incur on behalf of Arvelle or its subsidiaries (the "Transition Services Agreement"). For any general and administrative and research and development activities performed by its employees, ASI charges back the employee compensation expense plus a predetermined mark-up, whereby the Company recorded $0.1 million to other income in its consolidated statement of operations during the year ended March 31, 2019 for such costs, inclusive of the mark-up. All other costs are billed back at cost, whereby the Company billed Arvelle a total of $0.2 million during the year ended March 31, 2019 for such charges under the terms of the Transition Services Agreement.</t>
  </si>
  <si>
    <t>Accrued Expenses</t>
  </si>
  <si>
    <t>Payables and Accruals [Abstract]</t>
  </si>
  <si>
    <t>Accrued Expenses As of March 31, 2019 and 2018 , accrued expenses consisted of the following (in thousands): March 31, 2019 March 31, 2018 Research and development expenses $ 13,416 $ 21,855 Salaries, bonuses, and other compensation expenses 3,899 7,718 Legal expenses 1,319 779 Other expenses 1,985 1,510 Total accrued expenses $ 20,619 $ 31,862</t>
  </si>
  <si>
    <t>Long Term Debt</t>
  </si>
  <si>
    <t>Debt Disclosure [Abstract]</t>
  </si>
  <si>
    <t>Long-term Debt On February 2, 2017, the Company and its subsidiaries, AHL, ASG and ASI entered into a loan and security agreement (as amended on May 24 and September 22, 2017, the "Loan Agreement") with Hercules, under which the Company, AHL and ASG (the "Borrowers") borrowed an aggregate of $55.0 million (the "Term Loan"). Subsequently, the Company added its subsidiary ASA as a Borrower in July 2017 and its subsidiaries ATH and ATI as Borrowers in April 2018. Pursuant to the Loan Agreement, ASI has issued a guaranty of the Borrowers’ obligations under the Loan Agreement. The Term Loan bears interest at a variable per annum rate calculated for any day as the greater of either (i) the prime rate plus 6.80% , and (ii) 10.55% . The Term Loan has a scheduled maturity date of March 1, 2021. The Borrowers were obligated to make monthly payments of accrued interest under the Loan Agreement until September 1, 2018, followed by monthly installments of principal and interest beginning October 1, 2018 through March 1, 2021. In connection with the Loan Agreement, the Borrowers and ASI, as guarantor, granted Hercules a first position lien on substantially all of their respective assets, excluding intellectual property. Prepayment of the Term Loan is subject to penalty. The Loan Agreement with Hercules requires that the Company maintain a minimum cash balance equal to the lesser of $30.0 million or the outstanding amount due under the Loan Agreement. The Loan Agreement also includes customary events of default. Upon the occurrence of an event of default, a default interest rate of an additional 5.0% may be applied to the outstanding principal balance, and Hercules may declare all outstanding obligations immediately due and payable and take such other actions as set forth in the Loan Agreement. At no time has the Company been in default under the provisions of the Loan Agreement. In addition, for so long as the Term Loan remains outstanding, the Company shall be required to use its commercially reasonable efforts to afford Hercules the opportunity to participate in future underwritten equity offerings of the Company’s common shares up to a total of $ 3.0 million . In connection with the Loan Agreement, the Company issued a warrant to Hercules, exercisable for an aggregate of 34,260 of the Company’s common shares at an exercise price of $96.32 per share (the "Warrant"). In August 2017, Hercules exercised the Warrant on a cashless basis and received a net issuance of 16,228 of the Company's common shares. The Warrant was accounted for as an equity instrument since it was indexed to the Company’s common shares and met the criteria for classification in shareholders’ equity. The relative fair value of the Warrant on the date of issuance of approximately $2.3 million was estimated using the Black-Scholes model. In addition, at the closing of the Term Loan, the Company paid transaction costs of $1.5 million . These amounts were recorded as a discount on the debt and are amortized to interest expense using the effective interest method over the life of the Term Loan, which is a period of 48 months. Outstanding debt obligations were as follows (in thousands): March 31, 2019 March 31, 2018 Principal amount $ 45,295 $ 55,000 Less: unamortized discount and debt issuance costs (1,119 ) (2,322 ) Loan payable less unamortized discount and debt issuance costs 44,176 52,678 Less: current portion of long-term debt 21,182 9,753 Long-term loan payable, net of current maturities $ 22,994 $ 42,925 Annual maturities of debt outstanding as of March 31, 2019 are as follows (in thousands): Years ending March 31, 2020 $ 21,182 2021 24,113 Thereafter — Total $ 45,295</t>
  </si>
  <si>
    <t>Related Party Transactions</t>
  </si>
  <si>
    <t>Related Party Transactions [Abstract]</t>
  </si>
  <si>
    <t>Related Party Transactions (A) Services Agreements: In 2015, the Company and ASI entered into a services agreement with RSI (the "RSI Services Agreement") under which RSI agreed to provide certain administrative and research and development services to the Company. The Company and ASI amended and restated the RSI Services Agreement with RSI on October 13, 2015, effective for the fiscal year commencing April 1, 2015. Under the RSI Services Agreement, as amended and restated, the Company pays or reimburses RSI for any expenses it, or third parties acting on its behalf, incurs for the Company. For any general and administrative and research and development activities performed by RSI employees, RSI charges back the employee compensation expense plus a predetermined mark-up. Employee compensation expense, inclusive of base salary and fringe benefits, is determined based upon the relative percentage of time utilized on Company matters. All other costs are billed back at cost. The accompanying consolidated financial statements include third-party expenses that have been paid by RSI and RSL, as well as share-based compensation expense allocated to the Company by RSL (see Note 9(B)(2)). In February 2017, the Company and ASI amended and restated the RSI Services Agreement, effective as of December 13, 2016, to add ASG as a services recipient. In addition, in February 2017, ASG entered into a separate services agreement with RSG (the "RSG Services Agreement"), a wholly owned subsidiary of RSL, effective as of December 13, 2016, for the provision of services by RSG to ASG in relation to the identification of potential product candidates and project management of clinical trials, as well as other services related to development, administrative and financial activities. In June 2019, both the RSI Services Agreement and the RSG Services Agreement were amended, whereby RSI and RSG, respectively, as service providers, have agreed to indemnify the Company and each of its officers, employees and directors against all losses arising out of, due to or in connection with the provision of services (or the failure to provide services) under the applicable services agreement, subject to certain limitations set forth in the applicable services agreement. In addition, the Company has agreed to indemnify RSI and RSG, respectively, and their respective affiliates and officers, employees and directors against all losses arising out of, due to or in connection with the receipt of services under the applicable services agreement, subject to certain limitations set forth in the applicable services agreement. Such indemnification obligations will not exceed the payments made by the Company under the applicable services agreement for the specific service that allegedly caused or was related to the losses during the period in which such alleged losses were incurred. The term of each of the services agreements will continue until terminated upon 90 days’ written notice by any party with respect to the services such party provides or receives thereunder. Under the RSI Services Agreement and the RSG Services Agreement, the Company incurred expenses of $5.1 million and $8.5 million for the years ended March 31, 2019 and 2018 , respectively, inclusive of the mark-up, which includes a portion of the expenses incurred by RSI and RSL on behalf of the Company that have been treated as capital contributions (see Note 8(B)). (B) Information Sharing and Cooperation Agreement: In March 2015, the Company entered into an information sharing and cooperation agreement (the "Cooperation Agreement") with RSL. The Cooperation Agreement, among other things, grants the Company a right of first review on any potential dementia-related product or investment opportunity that RSL may consider pursuing and obligates the Company to deliver periodic financial statements and other financial information to RSL and comply with other specified financial reporting requirements. On June 5, 2018, in connection with the Private Placement, the Company entered into an amended and restated information sharing and cooperation agreement (the "Restated Cooperation Agreement") with RSL, which became effective as of July 9, 2018, the closing date of the Private Placement. The Restated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Restated Cooperation Agreement and the operations of or services provided by RSL or its affiliates or their respective officers, employees or directors to the Company or any of its subsidiaries, subject to certain limitations set forth in the Restated Cooperation Agreement. Subject to specified exceptions, the Restated Cooperation Agreement will terminate at such time as RSL is no longer required (a) under U.S. GAAP to consolidate the Company's results of operations and financial position, (b) under U.S. GAAP to account for its investment in the Company under the equity method of accounting, or (c) otherwise to include separate financial statements of the Company in its filings with the SEC pursuant to any SEC rule. In addition, the Cooperation Agreement may be terminated upon mutual written consent of the parties or upon written notice from RSL to the Company in the event of the Company's bankruptcy, liquidation, dissolution or winding-up. (C) Family Relationships: Geetha Ramaswamy, MD, the former Vice President, Medical and Scientific Strategy of ASI and an employee of RSI, is the mother of Vivek Ramaswamy, the Chief Executive Officer of RSI, former Chairman of the Company's Board of Directors and former Chief Executive Officer of the Company. Shankar Ramaswamy, MD, the Chief Business Officer of ASI and a former employee of RSI, is the brother of Vivek Ramaswamy. Geetha Ramaswamy, MD was no longer employed by ASI beginning in October 2017. The consolidated financial statements include share-based compensation expense associated with family members Geetha Ramaswamy, MD and Shankar Ramaswamy, MD (see Note 9(B)(3)). Salary expenses were $300,000 and $267,800 for Shankar Ramaswamy for the years ended March 31, 2019 and 2018 , respectively. Salary expense was $133,900 for Geetha Ramaswamy for the year ended March 31, 2018. There was no salary expense for Geetha Ramaswamy for the year ended March 31, 2019. (D) RSL Financings: On July 9, 2018, the Company received $25.0 million of net proceeds from RSL in exchange for the issuance and sale of 1,785,714 of the Company's common shares to RSL at a purchase price of $14.00 per common share, which was the closing price per share of the Company's common shares on the Nasdaq Global Select Market on June 5, 2018, the date of the share purchase agreement (see Note 8(B)). On December 18, 2018, the Company issued and sold 4,145,115 common shares in a follow-on public offering, including 395,115 common shares sold pursuant to the exercise of the underwriters’ option to purchase additional shares, at an offering price of $8.00 per common share for gross proceeds of $33.2 million , including 1,250,000 shares issued and sold to RSL. The aggregate net proceeds to the Company were approximately $31.6 million , after deducting underwriting discounts and commissions and offering expenses incurred (see Note 8(B)). In March 2019, the Company issued and sold 3,333,333 common shares at an offering price of $12.00 per common share for gross proceeds of $40.0 million , including 833,333 shares issued and sold to RSL. The aggregate net proceeds to the Company were approximately $37.9 million , after deducting underwriting discounts and commissions and offering expenses incurred (see Note 8(B)).</t>
  </si>
  <si>
    <t>Shareholders' Equity</t>
  </si>
  <si>
    <t>Stockholders' Equity Note [Abstract]</t>
  </si>
  <si>
    <t>Shareholders’ Equity (A) Overview: The Company’s Memorandum of Association, filed on October 31, 2014 in Bermuda, authorized the issuance of one class of shares. The total number of shares authorized was 1,000,000,000 with a par value per share of $0.00001 at March 31, 2019 . A 1-for-8 reverse share split of the Company's outstanding common stock was effected on May 8, 2019 as approved by the Company's Board of Directors and a majority of its shareholders. The reverse share split reduced the number of common shares issued and outstanding from approximately 182.2 million to 22.8 million as of March 31, 2019 . As such, all references to share and per share amounts in the financial statements and accompanying notes to the financial statements have been retroactively restated to reflect the 1-for-8 reverse share split, except for the authorized number of shares of the Company's common stock and the par value per share, which were not affected. (B) Transactions: In April 2017, the Company issued and sold 969,188 common shares, including 126,415 common shares sold pursuant to the exercise in full of the underwriters' option to purchase additional shares, at an offering price of $148.32 per common share for gross proceeds of $143.7 million . The net proceeds to the Company were $134.5 million , after deducting underwriting discounts and commissions and offering expenses paid by the Company. For the years ended March 31, 2019 and March 31, 2018 , RSI and RSG incurred $1.9 million and RSL incurred $0.3 million , respectively, of expenses on behalf of the Company. These amounts were treated as capital contributions. On June 5, 2018, the Company entered into a share purchase agreement with RSL, its majority shareholder, pursuant to which the Company agreed to issue and sell to RSL 1,785,714 of its common shares at a purchase price of $14.00 per share, which was the closing price per share of the Company's common shares on the Nasdaq Global Select Market on June 5, 2018. On July 9, 2018, the Company received $25.0 million of net proceeds from RSL upon the closing of this private placement (see Note 7 (D)). On June 22, 2018, the Company entered into a sales agreement with Cowen and Company, LLC ("Cowen") to sell the Company's common shares having an aggregate offering price of up to $75.0 million from time to time through an at-the-market equity offering program under which Cowen is acting as the Company's agent. Cowen is entitled to compensation for its services in an amount up to 3% of the gross proceeds of any of the Company's common shares sold under the sales agreement. As of March 31, 2019, approximately $74.9 million of the Company's common shares remained available for sale under the sales agreement. On December 18, 2018, the Company issued and sold 4,145,115 common shares in a follow-on public offering, including 395,115 common shares sold pursuant to the exercise of the underwriters’ option to purchase additional shares, at an offering price of $8.00 per common share for gross proceeds of $33.2 million . The aggregate net proceeds to the Company were approximately $31.6 million , after deducting underwriting discounts and commissions and offering expenses incurred. See Note 7(D) for information regarding RSL's participation in this offering. In March 2019, the Company issued and sold 3,333,333 common shares at an offering price of $12.00 per common share for gross proceeds of $40.0 million . The aggregate net proceeds to the Company were approximately $37.9 million , after deducting underwriting discounts and commissions and offering expenses incurred. See Note 7(D) for information regarding RSL's participation in this offering.</t>
  </si>
  <si>
    <t>Share-Based Compensation</t>
  </si>
  <si>
    <t>Disclosure of Compensation Related Costs, Share-based Payments [Abstract]</t>
  </si>
  <si>
    <t>Share-Based Compensation Stock Options: In March 2015, the Company adopted its 2015 Equity Incentive Plan (the "2015 Plan"). A 1-for-8 reverse share split of the Company's outstanding common stock was effected on May 8, 2019 as approved by the Company's Board of Directors and a majority of its shareholders. The reverse share split reduced the number of shares authorized for issuance, the number of shares available for issuance, and the number of options outstanding under the 2015 Plan from approximately 24.8 million to 3.1 million , from approximately 8.4 million to 1.0 million , and from approximately 15.4 million to 1.9 million , respectively, as of March 31, 2019 . As such, all references to share and per share amounts in the financial statements and accompanying notes to the financial statements have been retroactively restated to reflect the 1-for-8 reverse share split, except for the authorized number of shares of the Company's common stock and the par value per share, which were not affected. Stock options granted under the 2015 Plan provide option holders, if approved by the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hares on the date of repurchase and (2) the exercise price of the options. Any common shares underlying such unvested portion will continue to vest in accordance with the original vesting schedule of the option. On March 1, 2018, the Board of Directors approved the repricing of 159,880 stock options previously granted to 52 individuals, including some now employed by RSI. The revised exercise price for these options is $11.92 , the closing price for the Company's common shares on March 1, 2018. The Company immediately recorded $0.1 million of additional share-based compensation expenses related to 18,764 vested options and increased unrecognized compensation related to 141,116 non-vested options by $0.5 million , which is recognized over the remaining service period of the non-vested options. The Company estimated the fair value of each time-based stock option on the date of grant using the Black-Scholes closed-form option-pricing model applying the weighted average assumptions in the following table: Years Ended March 31, 2019 2018 Expected share price volatility 85.5 % 79.6 % Expected risk free interest rate 2.82 % 2.33 % Expected term, in years 6.03 6.50 Expected dividend yield — % — % The Company estimated the grant date fair value of each market-based performance stock option granted during the year ended March 31, 2019 using a Monte Carlo Simulation method under the income approach by applying the following assumptions: Expected share price volatility 70.6 - 85.6% Contractual term, in years 10 The following table presents a summary of option activity and data under the Company's stock incentive plans through March 31, 2019 : Number of Options Weighted Average Exercise Price Weighted Average Grant Date Fair Value Weighted Average Remaining Contractual Life Aggregate Intrinsic Value Options outstanding at March 31, 2017 979,986 $ 59.93 $ 96.50 8.49 $ 61,104,445 Granted 2,148,976 81.14 55.51 Exercised (92,604 ) 17.06 110.84 $ 13,002,098 Forfeited (1,275,756 ) 117.25 80.56 Cancelled 0 — — Options outstanding at March 31, 2018 1,760,602 $ 44.11 $ 52.68 8.73 $ 1,347,255 Granted 606,599 16.41 11.42 Exercised (39,130 ) 8.57 100.42 $ 242,574 Forfeited (408,913 ) 53.04 53.64 Cancelled — — — Options outstanding at March 31, 2019 1,919,158 $ 34.09 $ 49.35 6.86 $ 1,569,809 Options vested and expected to vest at March 31, 2019 1,919,158 $ 34.09 $ 49.35 6.86 $ 1,569,809 Options exercisable at March 31, 2019 1,501,655 $ 37.15 $ 55.57 6.82 $ 1,241,873 At March 31, 2019 , there were vested options to purchase 0.9 million common shares outstanding. (A) Stock Options Granted to Employees and Directors: During the years ended March 31, 2019 and 2018 , the Company granted to its employees and directors under the 2015 Plan options to purchase a total of 0.5 million and 2.0 million common shares, respectively, with weighted average exercise prices of $18.37 and $76.49 , respectively, and recorded related share-based compensation expense of $16.9 million and $21.0 million , respectively. This share-based compensation expense is included in research and development and general and administrative expenses in the accompanying consolidated statements of operations. The stock options granted to employees during the year ended March 31, 2019 include options with market-based performance conditions to purchase 0.1 million common shares at a weighted average exercise price of $20.49 per share and a corresponding grant date fair value of $1.5 million , which was estimated using a Monte Carlo Simulation method under the income approach. At March 31, 2019 , options with market-based performance conditions to purchase 0.2 million common shares at a weighted average exercise price of $16.24 per share were outstanding. The market-based performance options vest based on the Company's common shares exceeding certain closing prices. At March 31, 2019 , options with market-based performance conditions to purchase 40 thousand common shares at a weighted average exercise price of $11.68 per share were vested, all of which vested during the year ended March 31, 2019 . At March 31, 2019 , total unrecognized compensation expense related to non-vested options was $14.0 million and is expected to be recognized over the remaining weighted-average service period of 2.42 years . (B) Share-Based Compensation for Related Parties: (1) Stock Options Granted to Nonemployees: During the years ended March 31, 2019 and 2018 , the Company granted stock options to purchase 125,000 and 130,815 shares, respectively, of the Company's common shares to consultants as well as employees and consultants of RSI as compensation for support services provided to the Company. The fair value of the stock options granted to RSI employees and other consultants is accounted for by the Company in accordance with the authoritative guidance for nonemployee equity awards. Each award is subject to a specified vesting schedule. Compensation expense will be recognized by the Company over the required service period to earn each award. The Company recorded $0.9 million and $4.8 million of share-based compensation expense, respectively, for the years ended March 31, 2019 and 2018 . The share-based compensation expense was recorded within research and development and general and administrative expense in the accompanying consolidated statements of operations. The total remaining unrecognized compensation cost related to the non-vested stock options amounted to $0.3 million as of March 31, 2019 , which is expected to be recognized over the weighted-average remaining service period of 2.32 years . (2) Share-Based Compensation Allocated to the Company by RSL: The Company incurs share-based compensation expense for RSL common share awards and RSL options issued by RSL to RSL, RSG and RSI employees. Share-based compensation expense is allocated to the Company by RSL based upon the relative percentage of time utilized by RSL, RSG and RSI employees on Company matters. A significant component of total share-based compensation expense relates to the RSL common share awards and RSL options issued by RSL to RSL, RSG and RSI employees. The Company recorded share-based compensation (benefit) expense of $(2.6) million and $5.4 million , respectively, for the years ended March 31, 2019 and 2018 , in relation to the RSL common share awards and options issued by RSL to RSL, RSG and RSI employees. The RSL common share awards and RSL options are fair valued on the date of grant, which is recognized over the requisite service period. The fair value of each RSL option is estimated on the date of grant using the Black-Scholes closed-form option-pricing model. Significant judgment and estimates were used to estimate the fair value of these awards and options as RSL is not publicly traded, and as such, these awards and options classified as Level 3 due to their unobservable nature. RSL common share awards and RSL options are subject to specified vesting schedules and requirements (a mix of time-based, performance-based and corporate event-based, including targets for RSL’s post-IPO market capitalization and future financing events). (3) RSL Common Share Awards and Options: Certain employees of the Company have been granted RSL common share awards and options, which have been valued consistently with those issued to RSL, RSI and RSG employees as detailed above. The Company recorded share-based compensation expense of $1.3 million and $0.7 million for the years ended March 31, 2019 and 2018 , respectively, related to these awards. (4) Share-Based Compensation for Family Members: During the year ended March 31, 2018, the Company granted Geetha Ramaswamy and Shankar Ramaswamy stock options to purchase 4,687 common shares and 73,435 common shares, respectively, as annual stock option grants in their capacities as employees of ASI. Geetha Ramaswamy, MD was no longer employed by ASI beginning in October 2017. The Company recorded aggregate share-based compensation expense of $3.2 million and $4.0 million , respectively, for the years ended March 31, 2019 and 2018 in connection with options vesting for Geetha Ramaswamy, MD and Shankar Ramaswamy, MD. Shankar Ramaswamy, while previously employed by RSI, was also granted RSL common shares. For the years ended March 31, 2019 and 2018 , respectively, the Company recorded share-based compensation expense of $0.1 million and $0.5 million related to the RSL common share awards held by Shankar Ramaswamy, which the Company has recorded as research and development expense in the accompanying consolidated statements of operations. At March 31, 2019 , all compensation expense related to these RSL common share awards had been recognized.</t>
  </si>
  <si>
    <t>Income Taxes</t>
  </si>
  <si>
    <t>Income Tax Disclosure [Abstract]</t>
  </si>
  <si>
    <t>Income Taxes The loss before income taxes and the related tax expense (benefit) are as follows (in thousands): Year ended March 31, 2019 Year ended March 31, 2018 Loss before income taxes: United States $ (11,345 ) $ (13,039 ) Switzerland (111,383 ) (197,765 ) Bermuda 1 (6,206 ) (9,697 ) Other 2 2 (151 ) Total loss before income taxes $ (128,932 ) $ (220,652 ) Current taxes: United States $ 123 $ (1,455 ) Switzerland — — Bermuda 1 — — Other 3 10 (333 ) Total current tax expense (benefit) 133 (1,788 ) Deferred taxes: United States — 2,669 Switzerland — — Bermuda 1 — — Other 2 — 40 Total deferred tax expense — 2,709 Total income tax expense $ 133 $ 921 1 Bermuda entity is centrally controlled and managed in the United Kingdom. 2 AHL (United Kingdom) and ASEU (Ireland). 3 Includes state income tax expense. A reconciliation of income tax benefit computed at the Bermuda statutory rate to income tax expense reflected in the financial statements is as follows (in thousands): Year Ended Year Ended March 31, 2019 March 31, 2018 $ % $ % Income tax benefit at Bermuda statutory rate $ — — % $ — — % Foreign rate differential 1 (14,653 ) 11.37 (122,908 ) 55.70 Valuation allowance 29,962 (23.24 ) 113,070 (51.24 ) Research and development credit (1,437 ) 1.12 — — Research and development true-up 318 (0.25 ) — — Switzerland rate change (14,057 ) 10.90 6,216 (2.82 ) U.S. tax reform implications — — 4,543 (2.06 ) Other — — — — Total income tax expense $ 133 (0.10 )% $ 921 (0.42 )% 1 Primarily related to current tax on United States operations including permanent and temporary differences, Swiss net operating losses and United Kingdom taxation of the parent company. The Company is not subject to taxation under the laws of Bermuda since it was organized as a Bermuda Exempted Limited Company, for which there is no current tax regime. The Company's provision for income taxes is primarily federal, state and local taxes in the United States. The Company's effective tax rates of (0.10)% and (0.42)% , respectively, for the years ended March 31, 2019 and March 31, 2018 differ from the Bermuda federal statutory rate of 0% primarily due to the U.S. permanent unfavorable tax differences, stock compensation deductions and a valuation allowance that effectively eliminates the Company's net deferred tax assets. On October 24, 2016, the FASB issued ASU No. 2016-16, which eliminates the prohibition of immediate recognition of current and deferred income tax impact for all intra-entity asset transfers, except for inventory. The Company has adopted ASU No. 2016-16 in the year ended March 31, 2019 and recognized a deferred tax asset of $3.8 million upon adoption with a corresponding valuation allowance of $3.8 million , which was subsequently impaired. As of March 31, 2019 , the Company had an aggregate tax receivable of $1.7 million from various federal, state and local jurisdiction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19 and 2018 are as follows (in thousands): March 31, 2019 March 31, 2018 Deferred tax assets: Research tax credits $ 9,876 $ 8,757 Intangibles 5,995 — Other 18 293 Net operating loss 144,866 118,661 Share-based compensation 10,249 9,635 Subtotal 171,004 137,346 Valuation allowance (171,004 ) (137,211 ) Deferred tax liabilities: Depreciation — (135 ) Total net deferred tax assets $ — $ — The Company has net operating losses in the United States, Switzerland, the United Kingdom and Ireland in the amounts of $22 thousand , $1.01 billion , $6.3 million and $4 thousand , respectively. The United States federal net operating loss can be carried forward indefinitely with utilization limited to 80% of future taxable income. The Switzerland net operating loss will begin to expire as of March 31, 2025. The United Kingdom net operating loss can be carried forward indefinitely with an annual limitation on utilization. As of March 31, 2019, the Company has federal research and development carryforwards of approximately $9.9 million . If not utilized, the research and development credit carryforwards will start to expire in 2038 . The Company assesses the realizability of the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full valuation allowance of $171.0 million as of March 31, 2019 , representing the portion of the deferred tax asset that is not more likely than not to be realized. The Company will continue to assess the realizability of deferred tax assets at each balance sheet date in order to determine the proper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and sales generally provides for exemption from tax for most overseas profits, subject to certain exceptions. The Company is subject to tax and files income tax returns in the United Kingdom, Switzerland, Ireland and the United States federal and United States state and local jurisdictions. The Company is subject to tax examinations for tax years ended March 31, 2016 and forwar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There are no uncertain tax benefits recorded as of March 31, 2019.</t>
  </si>
  <si>
    <t>Commitments and Contingencies</t>
  </si>
  <si>
    <t>Commitments and Contingencies Disclosure [Abstract]</t>
  </si>
  <si>
    <t>Commitments and Contingencies As of March 31, 2019, the Company had entered into commitments under the Oxford BioMedica Agreement (see Note 3), the UMMS Agreement (see Note 3), the Benitec Agreement (see Note 3), the Loan Agreement (see Note 6), a development, marketing and supply agreement with Arena Pharmaceuticals GmbH, the services agreements with RSI and RSG (see Note 7 (A)), and agreements to rent office space. On June 5, 2019, the Company, through its wholly owned subsidiary, ASG, notified Benitec of its intention to terminate Benitec Agreement in its entirety, which will be effective on September 3, 2019 with no termination penalties to be incurred by the Company (see Note 14). In addition, the Company has entered into services agreements with third parties for pharmaceutical manufacturing and research activities. The manufacturing agreements can be terminated by the Company with 30 days written notice. License Agreements During the year ended March 31, 2019 , $1.0 million was accrued as research and development expense for a development milestone achieved under the UMMS Agreement. Additionally, $15.0 million was accrued as research and development expense subsequent to the year ended March 31, 2019 for a development milestone achieved in April 2019 under the Oxford BioMedica Agreement (see Note 14). Real Property Leases In June 2017, the Company entered into an agreement with a third-party to lease approximately 19,554 square feet of office space in New York, New York. This agreement was originally set to expire in January 2019 and was extended to January 2021 in August 2018. ASA leases 955 square feet of office space in Princeton, New Jersey under a lease agreement expiring in August 2020. For the year ended March 31, 2019 , the Company incurred $1.7 million in rent expense under these agreements. During the year ended March 31, 2016, the Company entered into two subleases with RSI for office space in New York, New York. Under the terms of the subleases, RSI paid rent obligations directly pursuant to a master lease, and then invoiced the Company based on the Company's proportionate share of the space and overhead expenses, calculated based upon the relative numbers of full-time equivalent employees located on the premises. As a result, the Company's rent obligations were not fixed. The Company ceased incurring rent expense under this arrangement with RSI after entering into the June 2017 agreement for office space. For the year ended March 31, 2018 , the Company incurred $0.9 million in rent expense under this arrangement with RSI. The following table sets forth the remaining future minimum lease payments, net of prepayments, outstanding for operating leases as of March 31, 2019 and due within each respective fiscal year ending March 31 (in thousands): 2020 $ 1,791 2021 898 Thereafter — Total $ 2,689</t>
  </si>
  <si>
    <t>Restructuring</t>
  </si>
  <si>
    <t>Restructuring and Related Activities [Abstract]</t>
  </si>
  <si>
    <t>Restructuring In October 2017, the Company initiated and committed to the first of two corporate realignments to focus its efforts and resources on the Company's ongoing and future programs that included a reduction in its workforce and a transfer of certain employees to affiliates. The second realignment was initiated and committed to in February 2018. The Company completed the reduction in headcount from these actions in the fourth quarter of fiscal 2018. During the year ended March 31, 2019, the Company made cash expenditures of approximately $2.5 million for one-time severance and related costs in connection with the corporate realignments completed in the prior fiscal year. The impacted employees are eligible to receive severance payments in specified amounts, health benefits and outplacement services. The Company has recorded these charges in research and development and general and administrative expenses in the accompanying consolidated statements of operations based on responsibilities of the impacted employees. A reconciliation of accrued employee severance and other personnel benefits from April 1, 2018 to March 31, 2019 is as follows (in thousands): Balance as of April 1, 2018 Expenses, net Cash Noncash Balance as of March 31, 2019 Employee severance and other personnel benefits $ 2,460 $ — $ (2,452 ) $ — $ 8</t>
  </si>
  <si>
    <t>Selected Quarterly Financial Data (Unaudited)</t>
  </si>
  <si>
    <t>Quarterly Financial Information Disclosure [Abstract]</t>
  </si>
  <si>
    <t>Selected Quarterly Financial Data (Unaudited) The following table presents selected quarterly financial data for the years ended March 31, 2019 and March 31, 2018 : First Quarter Ended Second Quarter Ended Third Quarter Ended Fourth Quarter Ended First Quarter Ended Second Quarter Ended Third Quarter Ended Fourth Quarter Ended June 30, September 30, December 31, March 31, June 30, September 30, December 31, March 31, 2018 2018 2018 2019 2017 2017 2017 2018 Research and development expenses $ 37,418 $ 21,502 $ 21,483 $ 7,149 $ 43,712 $ 38,555 $ 37,346 $ 21,799 General and administrative expenses 11,754 10,622 10,933 6,157 21,518 30,112 18,032 2,244 Total operating expenses 49,172 32,124 32,416 13,306 65,230 68,667 55,378 24,043 Net loss (51,888 ) (33,835 ) (34,296 ) (9,046 ) (69,266 ) (69,086 ) (57,902 ) (25,319 ) Net loss per share attributable to common shareholders - basic and diluted $ (3.85 ) $ (2.24 ) $ (2.13 ) $ (0.45 ) $ (5.21 ) $ (5.14 ) $ (4.30 ) $ (1.88 )</t>
  </si>
  <si>
    <t>Subsequent Events</t>
  </si>
  <si>
    <t>Subsequent Events [Abstract]</t>
  </si>
  <si>
    <t>Subsequent Events On April 30, 2019, the Company announced the dosing of the first patient of the second cohort in the SUNRISE-PD Phase 2 trial of AXO-LENTI-PD in Parkinson’s disease patients, which represented the achievement of a development milestone specified in the Oxford BioMedica Agreement and obligated the Company to make a payment of $15.0 million to Oxford BioMedica. On May 8, 2019, a 1-for-8 reverse share split of the Company's outstanding common stock was effected as approved by the Company's Board of Directors and a majority of its shareholders. The reverse share split reduced the number of common shares issued and outstanding from approximately 182.2 million to 22.8 million as of March 31, 2019 . The reverse share split also reduced the number of shares authorized for issuance, the number of shares available for issuance, and the number of options outstanding under the 2015 Plan from approximately 24.8 million to 3.1 million , from approximately 8.4 million to 1.0 million , and from approximately 15.4 million to 1.9 million , respectively, as of March 31, 2019 . As such, all references to share and per share amounts in the financial statements and accompanying notes to the financial statements have been retroactively restated to reflect the 1-for-8 reverse share split, except for the authorized number of shares of the Company's common stock and the par value per share, which were not affected. On June 5, 2019, the Company notified Benitec of its intention to terminate the Benitec Agreement in its entirety. The termination of the Benitec Agreement will be effective on September 3, 2019, the 90th day following the date of the Company's notice of termination. Upon the effective date of the termination of the Benitec Agreement, all rights and licenses granted to the Company thereunder will cease, including its rights to AXO-AAV-OPMD, which was in preclinical development for the treatment of oculopharyngeal muscular dystrophy, and all other early-stage research collaboration programs. No termination penalties are to be incurred by the Company in connection with the termination of the Benitec Agreement.</t>
  </si>
  <si>
    <t>Summary of Significant Accounting Policies (Policies)</t>
  </si>
  <si>
    <t>Basis of Presentation</t>
  </si>
  <si>
    <t>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 ("ASU") of the Financial Accounting Standards Board ("FASB"). The consolidated financial statements include the accounts of the Company and its wholly owned subsidiaries. The Company has no unconsolidated subsidiaries. All intercompany balances and transactions have been eliminated in consolidation. Certain prior year amounts have been reclassified to conform with the current period presentation. These reclassifications had no effect on the previously reported results of operations.</t>
  </si>
  <si>
    <t>Going Concern and Management's Plans</t>
  </si>
  <si>
    <t>Going Concern and Management's Plans: The Company assesses and determines its ability to continue as a going concern in accordance with the provisions of ASC Topic 205-40, " Presentation of Financial Statements—Going Concern ,"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As of March 31, 2019 , the Company’s cash and cash equivalents totaled $107.0 million and its accumulated deficit was $686.0 million . For the fiscal years ended March 31, 2019 and 2018 , the Company incurred net losses of $129.1 million and $221.6 million , respectively. As of March 31, 2019 , the Company had aggregate net interest-bearing indebtedness of $44.2 million , of which $21.2 million was due within one year. The Company also had $22.3 million of other non-interest-bearing current liabilities due within one year. The Company’s Loan Agreement (as defined in Note 6) with Hercules Capital, Inc. ("Hercules") requires that the Company maintain a minimum cash balance equal to the lesser of $30.0 million or the outstanding amount due under the Loan Agreement. Failure to meet this minimum covenant would be considered an event of default under the Loan Agreement and could result in the acceleration of the Company’s existing indebtedness. The Company expects to continue to incur significant operating and net losses, as well as negative cash flows, for the foreseeable future as it continues to develop its gene therapy product candidates and prepares for potential future regulatory approvals and commercialization of its products. The Company has not generated any revenue to date and does not expect to generate product revenue unless and until it successfully completes development and obtains regulatory approval for at least one of its product candidates. The Company anticipates that its current cash and cash equivalents balance will not be sufficient to maintain compliance with the minimum liquidity financial covenant under the Loan Agreement beyond the one-year period following the date that these consolidated financial statements were issued if the Loan Agreement is not amended or an additional financing is not completed. The Company's current cash and cash equivalents balance will also not be sufficient to complete all necessary development activities and commercially launch its products. To continue as a going concern, the Company will need, among other things, to raise additional capital resources. The Company continually assesses multiple options to obtain additional funding to support its operations, including proceeds from offerings of the Company’s equity securities or debt, cash received from the exercise of outstanding common stock options, or transactions involving product development, technology licensing or collaboration arrangements, or other sources of capital to complete its currently planned development programs. Management can provide no assurances that any sources of a sufficient amount of financing will be available to the Company on favorable terms, if at all. Although the Company has successfully obtained financing in the past, and management believes that it will continue to do so in the future, ASC Subtopic 205-40, " Financial Statement Presentation - Going Concern ," does not permit future financing activities that are not probable of being implemented and probable of alleviating the conditions that raise substantial doubt to be included in the Company's assessment of its liquidity. Due to these uncertainties, there is substantial doubt about the Company’s ability to continue as going concern. The consolidated financial statements and foot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including assumptions used in the determination of some of its costs incurred under the services agreements with Roivant Sciences, Inc. ("RSI") and Roivant Sciences GmbH ("RSG"), which costs are charged to research and development and general and administrative expense, as well as assumptions used to estimate its ability to continue as a going concern and estimate the fair value of its common share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Concentrations of Credit Risk</t>
  </si>
  <si>
    <t>Concentrations of Credit Risk: Financial instruments that potentially subject the Company to concentration of credit risk include cash. At March 31, 2019, substantially all of the cash balances are deposited in 7 banking institutions and are all in excess of insured levels.</t>
  </si>
  <si>
    <t>Cash and Cash Equivalents</t>
  </si>
  <si>
    <t>Cash and Cash Equivalents: The Company considers all highly liquid investments purchased with original maturities of 90 days or less at acquisition to be cash equivalents. Cash and cash equivalents include cash held in banks and amounts held in money market funds.</t>
  </si>
  <si>
    <t>Property and Equipment</t>
  </si>
  <si>
    <t>Property and Equipment: Property and equipment, consisting of leasehold improvements, furniture and fixtures, computers, software and other office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is recorded for property and equipment using the straight-line method over the estimated useful lives of the respective assets, generally three to five years, once the asset is installed and placed in service. Amortization of leasehold improvements is recorded over the shorter of the lease term or estimated useful life of the related asset.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Debt Issuance Costs and Debt Discount</t>
  </si>
  <si>
    <t xml:space="preserve">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t>
  </si>
  <si>
    <t>Research and Development Expense</t>
  </si>
  <si>
    <t>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costs primarily consist of intellectual property and research and development materials acquired under license and license and collaboration agreements (see Note 3), certain costs charged by RSI and RSG under their services agreements with the Company (see Note 7)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t>
  </si>
  <si>
    <t>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t>
  </si>
  <si>
    <t>Share-Based Compensation: Share-based awards to employees and directors with only time-based vesting requirements are valued at fair value on the date of grant and that fair value is recognized on a straight-line basis over the requisite service period of the entire award. The Company values such time-based stock options using the Black-Scholes option pricing model. Certain assumptions are made with respect to utilizing the Black-Scholes option pricing model, including the expected life of the award, volatility of the underlying shares and the risk-free interest rate. The expected life of such time-based stock options is calculated using the simplified method (based on the mid-point between the vesting date and the end of the contractual term), and the risk-free interest rate is based on the rates paid on securities issued by the U.S. Treasury with a term approximating the expected life of the equity award. The expected share price volatility for such time-based stock option awards was estimated by taking the average historical price volatility for industry peers. The Company estimates the grant date fair value of stock option awards to employees with market-based performance conditions using a Monte Carlo Simulation method under the income approach. Certain assumptions are made with respect to utilizing the Monte Carlo Simulation method, including the volatility of the underlying shares and the drift rate, or estimated cost of equity. The expected share price volatility for such market-based performance stock option awards was estimated by taking the median historical price volatility for industry peers over the contractual term of the options. The drift rate, or estimated cost of equity, for such market-based performance stock option awards is based on various financial and risk-associated metrics of industry peers, as well as estimated factors specific to u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Prior to the Company's adoption of ASU No. 2018-07, " Compensation - Stock Compensation (Topic 718): Improvements to Nonemployee Share-Based Payment Accounting " ("ASU No. 2018-07") on April 1, 2019, options subject to vesting were periodically remeasured over the service performance period, which was generally the same as the vesting period.</t>
  </si>
  <si>
    <t>Net Loss per Common Share</t>
  </si>
  <si>
    <t xml:space="preserve">Net Loss per Common Share: Basic net loss per common share is computed by dividing the net loss applicable to common shareholders by the weighted-average number of common shares outstanding during the year. Diluted net loss per common share is computed by dividing the net loss applicable to common shareholders by the diluted weighted-average number of common shares outstanding during the year calculated in accordance with the treasury stock method. </t>
  </si>
  <si>
    <t>Financial Instruments and Fair Value Measurement</t>
  </si>
  <si>
    <t>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ccounts payable and long-term debt.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 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ccounts payable and long-term debt.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t>
  </si>
  <si>
    <t>Recently Issued Accounting Pronouncements</t>
  </si>
  <si>
    <t>Recent Accounting Pronouncements: In February 2016, the FASB issued ASU No. 2016-02, " Leases (Topic 842) " ("ASU No. 2016-02"), which requires lessees to recognize on the consolidated balance sheets a liability to make lease payments and a right-of-use ("ROU") asset representing its right to use the underlying asset for the lease term for both finance and operating leases with lease terms greater than twelve months. ASU No. 2016-0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ASU No. 2016-02 allows entities to choose to use either (i) the effective date or (ii) the beginning of the earliest comparative period presented in the financial statements as the date of initial application. ASU No. 2016-02 provides a number of optional practical expedients in transition. The Company adopted the provisions of ASU No. 2016-02 on April 1, 2019 using the effective date as its date of initial application, and elected the “package of practical expedients,” which permits it to not reassess under ASU No. 2016-02 its prior conclusions about lease identification, lease classification, and initial direct costs. While the Company continues to assess all the effects of adoption, the Company believes the most significant effects relate to the recognition of ROU assets and corresponding lease liabilities on its consolidated balance sheet, primarily related to existing facility operating leases, and providing new disclosures with regards to the Company’s leasing activities. The Company currently expects that the adoption of ASU No. 2016-02 will result in the recording of ROU assets and corresponding liabilities of approximately $3.0 million and $2.4 million , respectively, in its consolidated balance sheet. In October 2016, the FASB issued ASU No. 2016-16, " Intra-Entity Transfers of Assets Other Than Inventory" ("ASU No. 2016-16"), which eliminates the prohibition of immediate recognition of current and deferred income tax impact for all intra-entity asset transfers, except for inventory. The Company has adopted ASU No. 2016-16 in the year ended March 31, 2019 and recognized a deferred tax asset of $3.8 million upon adoption with a corresponding valuation allowance of $3.8 million , which was subsequently impaired. In November 2016, the FASB issued ASU No. 2016-18 " Statement of Cash Flows (Topic 230): Restricted Cash (a consensus of the FASB Emerging Issues Task Force)" ("ASU 2016-18"). ASU 2016-18 requires that restricted cash be included with cash and cash equivalents when reconciling the beginning-of-period and end-of-period amounts shown in the statements of cash flows. ASU 2016-18 is effective for annual reporting periods beginning after December 15, 2017 and is required to be adopted using a retrospective approach, if applicable, with early adoption permitted. The Company adopted the provisions of ASU 2016-18 on April 1, 2018, which did not have an impact on the Company’s consolidated financial statements and related disclosures. In January 2017, the FASB issued ASU No. 2017-01, " Business Combinations (Topic 805): Clarifying the Definition of a Business" ("ASU No. 2017-01"), which clarifies the definition of a business with the objective of adding guidance to assist entities with evaluating whether transactions should be accounted for as acquisitions (or disposals) of assets or businesses. The Company adopted the provisions of ASU No. 2017-01 on April 1, 2018, on a prospective basis. The impact on the Company's consolidated financial statements and disclosures will depend on the facts and circumstances of any specific future transactions. See Note 3 for further information regarding the impact of the adoption of ASU No. 2017-01 on the license agreements executed during the year ended March 31, 2019. In February 2018, the FASB issued ASU No. 2018-02, " Income Statement-Reporting Comprehensive Income (Topic 220): Reclassification of Certain Tax Effects from Accumulated Other Comprehensive Income" ("ASU No. 2018-02"). On December 22, 2017, an Act to provide for reconciliation pursuant to titles II and V of the concurrent resolution on the budget for fiscal year 2018 (commonly known as the "Tax Cuts and Jobs Act") was enacted in the United States, which introduced a comprehensive set of tax reforms. ASU No. 2018-02 allows companies to reclassify stranded tax effects resulting from the Tax Cuts and Jobs Act, from accumulated other comprehensive (loss) income to retained earnings. ASU No. 2018-02 is effective for interim and annual reporting periods beginning after December 15, 2018, and early adoption is permitted. The Company adopted the provisions of ASU No. 2018-02 for the fiscal year beginning April 1, 2019 and does not expect it to have a material impact on its consolidated financial statements and related disclosures. In June 2018, the FASB issued ASU No. 2018-07, which requires equity-classified share-based payment awards issued to nonemployees to be measured on the grant date, rather than remeasuring the awards through the performance completion date as previously required. Additionally, for nonemployee awards with performance conditions, compensation cost associated with the award is to be recognized when achievement of the performance condition is probable, rather than upon achievement of the performance condition. Further, the requirement to reassess the liability or equity classification for nonemployee awards upon vesting is eliminated, except for awards in the form of convertible instruments. ASU No. 2018-07 also clarifies that any share-based payment awards issued to customers should be evaluated under ASC 606, " Revenue from Contracts with Customers" . ASU No. 2018-07 is effective for fiscal years beginning after December 15, 2018, including interim periods within that fiscal year, with early adoption permitted after the adoption of ASU No. 2014-09. The Company adopted the provisions of ASU No. 2018-07 for the fiscal year beginning April 1, 2019, which did not have a material impact on its consolidated financial statements and related disclosures. In August 2018, the FASB issued ASU No. 2018-13, " Fair Value Measurement (Topic 820): Disclosure Framework—Changes to the Disclosure Requirements for Fair Value Measurement " ("ASU No. 2018-13"). ASU No. 2018-13 removes, modifies, and adds certain recurring and nonrecurring fair value measurement disclosures, including removing disclosures around the amount(s) of and reasons for transfers between Level 1 and Level 2 of the fair value hierarchy, the policy for timing of transfers between levels, and the valuation processes for Level 3 fair value measurements, among other things. ASU No. 2018-13 adds disclosure requirements around changes in unrealized gains and losses included in other comprehensive income for recurring Level 3 fair value measurements held at the end of the reporting period, the range and weighted average of significant unobservable inputs used to develop Level 3 fair value measurements, and a narrative description of measurement uncertainty. The amendments in ASU No. 2018-13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with all other amendments applied retrospectively to all periods presented. Early adoption is permitted. The Company early adopted the provisions of ASU No. 2018-13 during the three months ended September 30, 2018, which did not have a material impact on its consolidated financial statements or disclosures because the Company did not have any Level 3 fair value measurements on a recurring or nonrecurring basis at the adoption date, and also did not have transfers between Level 1 and Level 2 of the fair value hierarchy.</t>
  </si>
  <si>
    <t>Foreign Currency</t>
  </si>
  <si>
    <t>Foreign Currency: The Company has operations in the United States, the United Kingdom, Ireland and Switzerland. The results of its non-U.S. dollar based functional currency operations are translated to U.S. dollars at the average exchange rates during the year.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results of operations.</t>
  </si>
  <si>
    <t>Summary of Significant Accounting Policies (Tables)</t>
  </si>
  <si>
    <t>Fair Value of Cash Equivalents</t>
  </si>
  <si>
    <t>The following table summarizes the fair value of the Company's money market fund included in cash equivalents based on the inputs used at March 31, 2019 in determining such values (in thousands): Fair Value Price Quotations (Level 1) Significant Other Observable Inputs (Level 2) Significant Unobservable Inputs (Level 3) Money market fund $ 30,000 $ 30,000 $ — $ —</t>
  </si>
  <si>
    <t>Accrued Expenses (Tables)</t>
  </si>
  <si>
    <t>Schedule of Accrued Liabilities</t>
  </si>
  <si>
    <t>As of March 31, 2019 and 2018 , accrued expenses consisted of the following (in thousands): March 31, 2019 March 31, 2018 Research and development expenses $ 13,416 $ 21,855 Salaries, bonuses, and other compensation expenses 3,899 7,718 Legal expenses 1,319 779 Other expenses 1,985 1,510 Total accrued expenses $ 20,619 $ 31,862</t>
  </si>
  <si>
    <t>Long Term Debt (Tables)</t>
  </si>
  <si>
    <t>Outstanding Debt Obligations</t>
  </si>
  <si>
    <t>Outstanding debt obligations were as follows (in thousands): March 31, 2019 March 31, 2018 Principal amount $ 45,295 $ 55,000 Less: unamortized discount and debt issuance costs (1,119 ) (2,322 ) Loan payable less unamortized discount and debt issuance costs 44,176 52,678 Less: current portion of long-term debt 21,182 9,753 Long-term loan payable, net of current maturities $ 22,994 $ 42,925</t>
  </si>
  <si>
    <t>Long-term Debt Obligations Due</t>
  </si>
  <si>
    <t>: Years ending March 31, 2020 $ 21,182 2021 24,113 Thereafter — Total $ 45,295</t>
  </si>
  <si>
    <t>Share-Based Compensation (Tables)</t>
  </si>
  <si>
    <t>Schedule of Weighted Average Assumptions Used for Estimating the Fair Value of Stock Options</t>
  </si>
  <si>
    <t>The Company estimated the fair value of each time-based stock option on the date of grant using the Black-Scholes closed-form option-pricing model applying the weighted average assumptions in the following table: Years Ended March 31, 2019 2018 Expected share price volatility 85.5 % 79.6 % Expected risk free interest rate 2.82 % 2.33 % Expected term, in years 6.03 6.50 Expected dividend yield — % — % The Company estimated the grant date fair value of each market-based performance stock option granted during the year ended March 31, 2019 using a Monte Carlo Simulation method under the income approach by applying the following assumptions: Expected share price volatility 70.6 - 85.6% Contractual term, in years 10</t>
  </si>
  <si>
    <t>Schedule of Stock Option Activity</t>
  </si>
  <si>
    <t>The following table presents a summary of option activity and data under the Company's stock incentive plans through March 31, 2019 : Number of Options Weighted Average Exercise Price Weighted Average Grant Date Fair Value Weighted Average Remaining Contractual Life Aggregate Intrinsic Value Options outstanding at March 31, 2017 979,986 $ 59.93 $ 96.50 8.49 $ 61,104,445 Granted 2,148,976 81.14 55.51 Exercised (92,604 ) 17.06 110.84 $ 13,002,098 Forfeited (1,275,756 ) 117.25 80.56 Cancelled 0 — — Options outstanding at March 31, 2018 1,760,602 $ 44.11 $ 52.68 8.73 $ 1,347,255 Granted 606,599 16.41 11.42 Exercised (39,130 ) 8.57 100.42 $ 242,574 Forfeited (408,913 ) 53.04 53.64 Cancelled — — — Options outstanding at March 31, 2019 1,919,158 $ 34.09 $ 49.35 6.86 $ 1,569,809 Options vested and expected to vest at March 31, 2019 1,919,158 $ 34.09 $ 49.35 6.86 $ 1,569,809 Options exercisable at March 31, 2019 1,501,655 $ 37.15 $ 55.57 6.82 $ 1,241,873</t>
  </si>
  <si>
    <t>Income Taxes (Tables)</t>
  </si>
  <si>
    <t>Schedule of Components of Income Tax Expense (Benefit)</t>
  </si>
  <si>
    <t>The loss before income taxes and the related tax expense (benefit) are as follows (in thousands): Year ended March 31, 2019 Year ended March 31, 2018 Loss before income taxes: United States $ (11,345 ) $ (13,039 ) Switzerland (111,383 ) (197,765 ) Bermuda 1 (6,206 ) (9,697 ) Other 2 2 (151 ) Total loss before income taxes $ (128,932 ) $ (220,652 ) Current taxes: United States $ 123 $ (1,455 ) Switzerland — — Bermuda 1 — — Other 3 10 (333 ) Total current tax expense (benefit) 133 (1,788 ) Deferred taxes: United States — 2,669 Switzerland — — Bermuda 1 — — Other 2 — 40 Total deferred tax expense — 2,709 Total income tax expense $ 133 $ 921 1 Bermuda entity is centrally controlled and managed in the United Kingdom. 2 AHL (United Kingdom) and ASEU (Ireland). 3 Includes state income tax expense.</t>
  </si>
  <si>
    <t>Reconciliation of Income Tax Benefit to Statutory Rate</t>
  </si>
  <si>
    <t>A reconciliation of income tax benefit computed at the Bermuda statutory rate to income tax expense reflected in the financial statements is as follows (in thousands): Year Ended Year Ended March 31, 2019 March 31, 2018 $ % $ % Income tax benefit at Bermuda statutory rate $ — — % $ — — % Foreign rate differential 1 (14,653 ) 11.37 (122,908 ) 55.70 Valuation allowance 29,962 (23.24 ) 113,070 (51.24 ) Research and development credit (1,437 ) 1.12 — — Research and development true-up 318 (0.25 ) — — Switzerland rate change (14,057 ) 10.90 6,216 (2.82 ) U.S. tax reform implications — — 4,543 (2.06 ) Other — — — — Total income tax expense $ 133 (0.10 )% $ 921 (0.42 )% 1 Primarily related to current tax on United States operations including permanent and temporary differences, Swiss net operating losses and United Kingdom taxation of the parent company.</t>
  </si>
  <si>
    <t>Schedule of Deferred Tax Assets and Liabilities</t>
  </si>
  <si>
    <t>Significant components of the deferred tax assets (liabilities) at March 31, 2019 and 2018 are as follows (in thousands): March 31, 2019 March 31, 2018 Deferred tax assets: Research tax credits $ 9,876 $ 8,757 Intangibles 5,995 — Other 18 293 Net operating loss 144,866 118,661 Share-based compensation 10,249 9,635 Subtotal 171,004 137,346 Valuation allowance (171,004 ) (137,211 ) Deferred tax liabilities: Depreciation — (135 ) Total net deferred tax assets $ — $ —</t>
  </si>
  <si>
    <t>Commitments and Contingencies (Tables)</t>
  </si>
  <si>
    <t>Future Minimum Lease Payments</t>
  </si>
  <si>
    <t>The following table sets forth the remaining future minimum lease payments, net of prepayments, outstanding for operating leases as of March 31, 2019 and due within each respective fiscal year ending March 31 (in thousands): 2020 $ 1,791 2021 898 Thereafter — Total $ 2,689</t>
  </si>
  <si>
    <t>Restructuring (Tables)</t>
  </si>
  <si>
    <t>Schedule of Restructuring</t>
  </si>
  <si>
    <t>A reconciliation of accrued employee severance and other personnel benefits from April 1, 2018 to March 31, 2019 is as follows (in thousands): Balance as of April 1, 2018 Expenses, net Cash Noncash Balance as of March 31, 2019 Employee severance and other personnel benefits $ 2,460 $ — $ (2,452 ) $ — $ 8</t>
  </si>
  <si>
    <t>Selected Quarterly Financial Data (Unaudited) (Tables)</t>
  </si>
  <si>
    <t>Quarterly Financial Information</t>
  </si>
  <si>
    <t>The following table presents selected quarterly financial data for the years ended March 31, 2019 and March 31, 2018 : First Quarter Ended Second Quarter Ended Third Quarter Ended Fourth Quarter Ended First Quarter Ended Second Quarter Ended Third Quarter Ended Fourth Quarter Ended June 30, September 30, December 31, March 31, June 30, September 30, December 31, March 31, 2018 2018 2018 2019 2017 2017 2017 2018 Research and development expenses $ 37,418 $ 21,502 $ 21,483 $ 7,149 $ 43,712 $ 38,555 $ 37,346 $ 21,799 General and administrative expenses 11,754 10,622 10,933 6,157 21,518 30,112 18,032 2,244 Total operating expenses 49,172 32,124 32,416 13,306 65,230 68,667 55,378 24,043 Net loss (51,888 ) (33,835 ) (34,296 ) (9,046 ) (69,266 ) (69,086 ) (57,902 ) (25,319 ) Net loss per share attributable to common shareholders - basic and diluted $ (3.85 ) $ (2.24 ) $ (2.13 ) $ (0.45 ) $ (5.21 ) $ (5.14 ) $ (4.30 ) $ (1.88 )</t>
  </si>
  <si>
    <t>Description of Business (Details)</t>
  </si>
  <si>
    <t>Mar. 31, 2019subsidiarysegment</t>
  </si>
  <si>
    <t>Number of subsidiaries | subsidiary</t>
  </si>
  <si>
    <t>Number of operating segments</t>
  </si>
  <si>
    <t>Number of reporting segments</t>
  </si>
  <si>
    <t>Summary of Significant Accounting Policies -  Basis of Presentation (Details)</t>
  </si>
  <si>
    <t>May 08, 2019</t>
  </si>
  <si>
    <t>Mar. 31, 2019shares</t>
  </si>
  <si>
    <t>Mar. 31, 2018shares</t>
  </si>
  <si>
    <t>Mar. 31, 2017shares</t>
  </si>
  <si>
    <t>Class of Stock [Line Items]</t>
  </si>
  <si>
    <t>Shares outstanding before split (in shares)</t>
  </si>
  <si>
    <t>Shares outstanding (in shares)</t>
  </si>
  <si>
    <t>Subsequent Event</t>
  </si>
  <si>
    <t>Stock split ratio</t>
  </si>
  <si>
    <t>Summary of Significant Accounting Policies - Going Concern and Management's Plans (Details) - USD ($) $ in Thousands</t>
  </si>
  <si>
    <t>3 Months Ended</t>
  </si>
  <si>
    <t>Dec. 31, 2018</t>
  </si>
  <si>
    <t>Jun. 30, 2018</t>
  </si>
  <si>
    <t>Dec. 31, 2017</t>
  </si>
  <si>
    <t>Sep. 30, 2017</t>
  </si>
  <si>
    <t>Jun. 30, 2017</t>
  </si>
  <si>
    <t>May 24, 2017</t>
  </si>
  <si>
    <t>Debt Instrument [Line Items]</t>
  </si>
  <si>
    <t>Interest bearing indebtedness</t>
  </si>
  <si>
    <t>Other non-interest bearing current liabilities</t>
  </si>
  <si>
    <t>Loan and Security Agreement with Hercules Capital, Inc. | Term Loan</t>
  </si>
  <si>
    <t>Minimum cash balance</t>
  </si>
  <si>
    <t>Summary of Significant Accounting Policies - Concentration Risk (Details)</t>
  </si>
  <si>
    <t>Mar. 31, 2019bank</t>
  </si>
  <si>
    <t>Credit Concentration Risk</t>
  </si>
  <si>
    <t>Concentration Risk [Line Items]</t>
  </si>
  <si>
    <t>Number of banking institutions</t>
  </si>
  <si>
    <t>Summary of Significant Accounting Policies  - Property and Equipment (Details)</t>
  </si>
  <si>
    <t>Minimum</t>
  </si>
  <si>
    <t>Property, Plant and Equipment [Line Items]</t>
  </si>
  <si>
    <t>Useful life</t>
  </si>
  <si>
    <t>3 years</t>
  </si>
  <si>
    <t>Maximum</t>
  </si>
  <si>
    <t>5 years</t>
  </si>
  <si>
    <t>Summary of Significant Accounting Policies  - Net Loss per Common Share (Details) - shares shares in Millions</t>
  </si>
  <si>
    <t>Stock options and warrants</t>
  </si>
  <si>
    <t>Anti-dilutive securities not included in calculation of common shares outstanding (in shares)</t>
  </si>
  <si>
    <t>Summary of Significant Accounting Policies - Financial Instruments and Fair Value Measurement (Details) - USD ($) $ in Thousands</t>
  </si>
  <si>
    <t>Money market fund</t>
  </si>
  <si>
    <t>Debt</t>
  </si>
  <si>
    <t>Summary of Significant Accounting Policies -  Fair Value of Cash Equivalents (Details) $ in Thousands</t>
  </si>
  <si>
    <t>Mar. 31, 2019USD ($)</t>
  </si>
  <si>
    <t>Fair Value, Balance Sheet Grouping, Financial Statement Captions [Line Items]</t>
  </si>
  <si>
    <t>Fair Value, Inputs, Level 1 [Member]</t>
  </si>
  <si>
    <t>Significant Other Observable Inputs (Level 2)</t>
  </si>
  <si>
    <t>Significant Unobservable Inputs (Level 3)</t>
  </si>
  <si>
    <t>Summary of Significant Accounting Policies - Recently Issued Accounting Policies (Details) - USD ($) $ in Thousands</t>
  </si>
  <si>
    <t>Apr. 01, 2019</t>
  </si>
  <si>
    <t>New Accounting Pronouncements or Change in Accounting Principle [Line Items]</t>
  </si>
  <si>
    <t>Deferred tax asset</t>
  </si>
  <si>
    <t>Valuation allowance on deferred tax assets</t>
  </si>
  <si>
    <t>Accounting Standards Update 2016-16</t>
  </si>
  <si>
    <t>Subsequent Event | Accounting Standards Update 2016-02</t>
  </si>
  <si>
    <t>Right-of-use asset</t>
  </si>
  <si>
    <t>Lease liability</t>
  </si>
  <si>
    <t>License and Collaboration Agreements (Details) - USD ($)</t>
  </si>
  <si>
    <t>Apr. 30, 2019</t>
  </si>
  <si>
    <t>Dec. 07, 2018</t>
  </si>
  <si>
    <t>Jun. 05, 2018</t>
  </si>
  <si>
    <t>Feb. 28, 2019</t>
  </si>
  <si>
    <t>Jul. 08, 2018</t>
  </si>
  <si>
    <t>License Agreement [Line Items]</t>
  </si>
  <si>
    <t>Capitalized costs, current</t>
  </si>
  <si>
    <t>Oxford BioMedica (UK) Ltd.</t>
  </si>
  <si>
    <t>Payments for license agreement</t>
  </si>
  <si>
    <t>Payments for license agreement, developmental milestones</t>
  </si>
  <si>
    <t>Payments for license agreement, regulatory and sales milestones</t>
  </si>
  <si>
    <t>License agreement term</t>
  </si>
  <si>
    <t>10 years</t>
  </si>
  <si>
    <t>License agreement costs</t>
  </si>
  <si>
    <t>Benitec Biopharma Limited</t>
  </si>
  <si>
    <t>Payments for license and collaboration agreement, development and regulatory milestones, total</t>
  </si>
  <si>
    <t>Payments for license and collaboration agreement, commercial milestones, total</t>
  </si>
  <si>
    <t>Payments for license and collaboration agreement, development and regulatory milestones</t>
  </si>
  <si>
    <t>Payments for license and collaboration agreement, sales milestones</t>
  </si>
  <si>
    <t>Percentage of profits to be received by Benitec</t>
  </si>
  <si>
    <t>30.00%</t>
  </si>
  <si>
    <t>The University of Massachusetts Medical School</t>
  </si>
  <si>
    <t>Payments for license and collaboration agreement, development and regulatory milestones, achieved during period</t>
  </si>
  <si>
    <t>Termination notice term, uncured material breach</t>
  </si>
  <si>
    <t>90 days</t>
  </si>
  <si>
    <t>Termination notice term</t>
  </si>
  <si>
    <t>60 days</t>
  </si>
  <si>
    <t>Research and development expenses | Oxford BioMedica (UK) Ltd.</t>
  </si>
  <si>
    <t>Research and development expenses | Benitec Biopharma Limited</t>
  </si>
  <si>
    <t>Other than research and development expenses | Benitec Biopharma Limited</t>
  </si>
  <si>
    <t>Prepaid Expenses and Other Current Assets and Other Noncurrent Assets | Oxford BioMedica (UK) Ltd.</t>
  </si>
  <si>
    <t>Prepaid Expenses and Other Current Assets | Oxford BioMedica (UK) Ltd.</t>
  </si>
  <si>
    <t>Other Noncurrent Assets | Oxford BioMedica (UK) Ltd.</t>
  </si>
  <si>
    <t>Capitalized costs, noncurrent</t>
  </si>
  <si>
    <t>Minimum | Oxford BioMedica (UK) Ltd.</t>
  </si>
  <si>
    <t>Royalty percentage</t>
  </si>
  <si>
    <t>7.00%</t>
  </si>
  <si>
    <t>Fee if developmental milestones are not me</t>
  </si>
  <si>
    <t>Maximum | Oxford BioMedica (UK) Ltd.</t>
  </si>
  <si>
    <t>10.00%</t>
  </si>
  <si>
    <t>Subsequent Event | Oxford BioMedica (UK) Ltd.</t>
  </si>
  <si>
    <t>Long-term Investment (Details) $ in Thousands, shares in Millions</t>
  </si>
  <si>
    <t>Feb. 25, 2019USD ($)shares</t>
  </si>
  <si>
    <t>Feb. 13, 2019€ / sharesshares</t>
  </si>
  <si>
    <t>Mar. 31, 2018USD ($)</t>
  </si>
  <si>
    <t>Equity Securities without Readily Determinable Fair Value [Line Items]</t>
  </si>
  <si>
    <t>Maximum shares to be purchased under subscription agreement (in shares) | shares</t>
  </si>
  <si>
    <t>Number of shares acquired during period (in shares) | shares</t>
  </si>
  <si>
    <t>Additional maximum shares to be purchased under subscription agreement (in shares) | shares</t>
  </si>
  <si>
    <t>Long-term Investee</t>
  </si>
  <si>
    <t>Par value (in EUR per share) | € / shares</t>
  </si>
  <si>
    <t>Investee | Subscription Agreement, Reimbursements</t>
  </si>
  <si>
    <t>Reimbursements received</t>
  </si>
  <si>
    <t>Investee | Transition Services Agreement, Reimbursements, Employee Compensation Expense</t>
  </si>
  <si>
    <t>Investee | Transition Services Agreement, Reimbursements, Other Costs</t>
  </si>
  <si>
    <t>Accrued Expenses (Details) - USD ($) $ in Thousands</t>
  </si>
  <si>
    <t>Salaries, bonuses, and other compensation expenses</t>
  </si>
  <si>
    <t>Legal expenses</t>
  </si>
  <si>
    <t>Other expenses</t>
  </si>
  <si>
    <t>Total accrued expenses</t>
  </si>
  <si>
    <t>Long Term Debt (Details) - USD ($)</t>
  </si>
  <si>
    <t>Feb. 02, 2017</t>
  </si>
  <si>
    <t>Aug. 31, 2017</t>
  </si>
  <si>
    <t>Number of shares for which warrants are exercisable (in shares)</t>
  </si>
  <si>
    <t>Exercise price of warrants (in dollars per share)</t>
  </si>
  <si>
    <t>Fair value of warrants</t>
  </si>
  <si>
    <t>Term Loan | Loan and Security Agreement with Hercules Capital, Inc.</t>
  </si>
  <si>
    <t>Amount borrowed</t>
  </si>
  <si>
    <t>Interest rate in the event of debt default</t>
  </si>
  <si>
    <t>5.00%</t>
  </si>
  <si>
    <t>Maximum equity offering opportunity to be provided</t>
  </si>
  <si>
    <t>Transaction costs</t>
  </si>
  <si>
    <t>Loan term</t>
  </si>
  <si>
    <t>48 months</t>
  </si>
  <si>
    <t>Term Loan | Loan and Security Agreement with Hercules Capital, Inc. | Minimum</t>
  </si>
  <si>
    <t>Fixed interest rate</t>
  </si>
  <si>
    <t>10.55%</t>
  </si>
  <si>
    <t>Term Loan | Loan and Security Agreement with Hercules Capital, Inc. | Prime Rate</t>
  </si>
  <si>
    <t>Variable interest rate</t>
  </si>
  <si>
    <t>6.80%</t>
  </si>
  <si>
    <t>Long Term Debt - Outstanding Debt Obligations (Details) - USD ($) $ in Thousands</t>
  </si>
  <si>
    <t>Principal amount</t>
  </si>
  <si>
    <t>Less: unamortized discount and debt issuance costs</t>
  </si>
  <si>
    <t>Loan payable less unamortized discount and debt issuance costs</t>
  </si>
  <si>
    <t>Less: current portion of long-term debt</t>
  </si>
  <si>
    <t>Long-term loan payable, net of current maturities</t>
  </si>
  <si>
    <t>Long Term Debt - Long-term Debt Obligations Due (Details) - USD ($) $ in Thousands</t>
  </si>
  <si>
    <t>2020</t>
  </si>
  <si>
    <t>2021</t>
  </si>
  <si>
    <t>Thereafter</t>
  </si>
  <si>
    <t>Related Party Transactions (Details) - USD ($)</t>
  </si>
  <si>
    <t>Dec. 18, 2018</t>
  </si>
  <si>
    <t>Jul. 09, 2018</t>
  </si>
  <si>
    <t>Apr. 30, 2017</t>
  </si>
  <si>
    <t>RSI</t>
  </si>
  <si>
    <t>Related Party Transaction [Line Items]</t>
  </si>
  <si>
    <t>Expense under service agreement</t>
  </si>
  <si>
    <t>Shankar Ramaswamy | Family Relationships</t>
  </si>
  <si>
    <t>Salary expenses</t>
  </si>
  <si>
    <t>Geetha Ramaswamy | Family Relationships</t>
  </si>
  <si>
    <t>Private Placement | Roivant Sciences, Ltd.</t>
  </si>
  <si>
    <t>Net proceeds from common stock issued</t>
  </si>
  <si>
    <t>Number of shares issued and sold (in shares)</t>
  </si>
  <si>
    <t>Price of shares issued and sold (in dollars per share)</t>
  </si>
  <si>
    <t>Gross proceeds from common stock issued</t>
  </si>
  <si>
    <t>Public Offering | Roivant Sciences, Ltd.</t>
  </si>
  <si>
    <t>Underwriter's Option</t>
  </si>
  <si>
    <t>Shareholders' Equity (Details) $ / shares in Units, $ in Thousands</t>
  </si>
  <si>
    <t>Dec. 18, 2018USD ($)$ / sharesshares</t>
  </si>
  <si>
    <t>Jul. 09, 2018USD ($)$ / sharesshares</t>
  </si>
  <si>
    <t>Mar. 31, 2019USD ($)$ / sharesshares</t>
  </si>
  <si>
    <t>Apr. 30, 2017USD ($)$ / sharesshares</t>
  </si>
  <si>
    <t>Mar. 31, 2018USD ($)$ / sharesshares</t>
  </si>
  <si>
    <t>Jun. 22, 2018USD ($)</t>
  </si>
  <si>
    <t>Common shares authorized (in shares) | shares</t>
  </si>
  <si>
    <t>Common shares par value (in dollars per share) | $ / shares</t>
  </si>
  <si>
    <t>Capital contribution | $</t>
  </si>
  <si>
    <t>Common stock issued during period (in shares) | shares</t>
  </si>
  <si>
    <t>Common stock issued (in dollars per share) | $ / shares</t>
  </si>
  <si>
    <t>Gross proceeds from common stock issued | $</t>
  </si>
  <si>
    <t>Net proceeds from common stock issued | $</t>
  </si>
  <si>
    <t>Roivant Sciences, Ltd. | Public Offering</t>
  </si>
  <si>
    <t>Roivant Sciences, Ltd. | Private Placement</t>
  </si>
  <si>
    <t>Cowen and Company, LLC | Private Placement</t>
  </si>
  <si>
    <t>Maximum offering under equity offering program | $</t>
  </si>
  <si>
    <t>Percentage of gross proceeds from common stock issuance paid for services</t>
  </si>
  <si>
    <t>3.00%</t>
  </si>
  <si>
    <t>Amount available for issuance under equity offering program | $</t>
  </si>
  <si>
    <t>RSL</t>
  </si>
  <si>
    <t>Shares outstanding before split (in shares) | shares</t>
  </si>
  <si>
    <t>Shares outstanding (in shares) | shares</t>
  </si>
  <si>
    <t>Share-Based Compensation  - Narrative (Details) $ / shares in Units, $ in Millions</t>
  </si>
  <si>
    <t>Mar. 01, 2018USD ($)individual$ / sharesshares</t>
  </si>
  <si>
    <t>Apr. 30, 2016shares</t>
  </si>
  <si>
    <t>Mar. 31, 2017$ / sharesshares</t>
  </si>
  <si>
    <t>Share-based Compensation Arrangement by Share-based Payment Award [Line Items]</t>
  </si>
  <si>
    <t>Number of shares available for future issuance (in shares)</t>
  </si>
  <si>
    <t>Number of options outstanding, before stock split (in shares)</t>
  </si>
  <si>
    <t>Number of options outstanding (in shares)</t>
  </si>
  <si>
    <t>Exercise price of options (in dollars per share) | $ / shares</t>
  </si>
  <si>
    <t>Number of vested options (in shares)</t>
  </si>
  <si>
    <t>Number of options granted (in shares)</t>
  </si>
  <si>
    <t>Options granted, weighted average exercise price (in dollars per share) | $ / shares</t>
  </si>
  <si>
    <t>Options, Repriced</t>
  </si>
  <si>
    <t>Number of options repriced (in shares)</t>
  </si>
  <si>
    <t>Number of individuals who options were repriced | individual</t>
  </si>
  <si>
    <t>Share-based compensation expense | $</t>
  </si>
  <si>
    <t>Number of non-vested options (in shares)</t>
  </si>
  <si>
    <t>Unrecognized compensation expense related to options | $</t>
  </si>
  <si>
    <t>Market-Based Performance Options</t>
  </si>
  <si>
    <t>Options granted, estimated grant date fair value | $</t>
  </si>
  <si>
    <t>Number of options vested (in shares)</t>
  </si>
  <si>
    <t>Options vested, weighted average exercise price (in dollars per share) | $ / shares</t>
  </si>
  <si>
    <t>2015 Equity Incentive Plan</t>
  </si>
  <si>
    <t>Shares authorized for issuance before split (in shares)</t>
  </si>
  <si>
    <t>Shares authorized for issuance (in shares)</t>
  </si>
  <si>
    <t>Grants To Directors And Employees</t>
  </si>
  <si>
    <t>Remaining weighted-average service period</t>
  </si>
  <si>
    <t>2 years 5 months 1 day</t>
  </si>
  <si>
    <t>RSI Employees</t>
  </si>
  <si>
    <t>2 years 3 months 26 days</t>
  </si>
  <si>
    <t>RSL, RSG and RSI Employees | RSL</t>
  </si>
  <si>
    <t>Employees | RSL</t>
  </si>
  <si>
    <t>Geetha Ramaswamy</t>
  </si>
  <si>
    <t>Shankar Ramaswamy</t>
  </si>
  <si>
    <t>Shankar Ramaswamy | RSL | Common Share Awards</t>
  </si>
  <si>
    <t>Geetha Ramaswamy and Shankar Ramaswamy</t>
  </si>
  <si>
    <t>Share-Based Compensation - Stock Option, Fair Value Assumptions (Details)</t>
  </si>
  <si>
    <t>Time-Based Stock Options</t>
  </si>
  <si>
    <t>Expected share price volatility</t>
  </si>
  <si>
    <t>85.50%</t>
  </si>
  <si>
    <t>79.60%</t>
  </si>
  <si>
    <t>Expected risk free interest rate</t>
  </si>
  <si>
    <t>2.82%</t>
  </si>
  <si>
    <t>2.33%</t>
  </si>
  <si>
    <t>Expected term, in years</t>
  </si>
  <si>
    <t>6 years 11 days</t>
  </si>
  <si>
    <t>6 years 6 months</t>
  </si>
  <si>
    <t>Expected dividend yield</t>
  </si>
  <si>
    <t>0.00%</t>
  </si>
  <si>
    <t>Market-Based Performance Options | Minimum</t>
  </si>
  <si>
    <t>70.60%</t>
  </si>
  <si>
    <t>Market-Based Performance Options | Maximum</t>
  </si>
  <si>
    <t>85.60%</t>
  </si>
  <si>
    <t>Share-Based Compensation - Stock Option Activity (Details) - USD ($)</t>
  </si>
  <si>
    <t>Mar. 31, 2017</t>
  </si>
  <si>
    <t>Number of Options</t>
  </si>
  <si>
    <t>Beginning balance (in shares)</t>
  </si>
  <si>
    <t>Granted (in shares)</t>
  </si>
  <si>
    <t>Exercised (in shares)</t>
  </si>
  <si>
    <t>Forfeited (in shares)</t>
  </si>
  <si>
    <t>Cancelled (in shares)</t>
  </si>
  <si>
    <t>Ending balance (in shares)</t>
  </si>
  <si>
    <t>Weighted Average Exercise Price</t>
  </si>
  <si>
    <t>Beginning balance (in dollars per share)</t>
  </si>
  <si>
    <t>Granted (in dollars per share)</t>
  </si>
  <si>
    <t>Exercised (in dollars per share)</t>
  </si>
  <si>
    <t>Forfeited (in dollars per share)</t>
  </si>
  <si>
    <t>Cancelled (in dollars per share)</t>
  </si>
  <si>
    <t>Ending balance (in dollars per share)</t>
  </si>
  <si>
    <t>Weighted Average Grant Date Fair Value</t>
  </si>
  <si>
    <t>Additional Disclosures</t>
  </si>
  <si>
    <t>Options outstanding, weighted average contractual term</t>
  </si>
  <si>
    <t>6 years 10 months 10 days</t>
  </si>
  <si>
    <t>8 years 8 months 23 days</t>
  </si>
  <si>
    <t>8 years 5 months 27 days</t>
  </si>
  <si>
    <t>Options outstanding, aggregate intrinsic value</t>
  </si>
  <si>
    <t>Options granted, aggregate intrinsic value</t>
  </si>
  <si>
    <t>Options exercisable, number of options (in shares)</t>
  </si>
  <si>
    <t>Options exercisable, weighted average exercise price (in dollars per share)</t>
  </si>
  <si>
    <t>Options exercisable, weighted average grant date fair value (in dollars per share)</t>
  </si>
  <si>
    <t>Options exercisable, weighted average contractual term</t>
  </si>
  <si>
    <t>6 years 9 months 26 days</t>
  </si>
  <si>
    <t>Options exercisable, aggregate intrinsic value</t>
  </si>
  <si>
    <t>Options Vested and Expected to Vest</t>
  </si>
  <si>
    <t>Number of Options (in shares)</t>
  </si>
  <si>
    <t>Weighted Average Exercise Price (in dollars per share)</t>
  </si>
  <si>
    <t>Weighted Average Grant Date Fair Value (in dollars per share)</t>
  </si>
  <si>
    <t>Weighted Average Remaining Contractual Life</t>
  </si>
  <si>
    <t>Aggregate Intrinsic Value</t>
  </si>
  <si>
    <t>Income Taxes- Summary of Income Tax Expense by Jurisdiction (Details) - USD ($) $ in Thousands</t>
  </si>
  <si>
    <t>Loss before income taxes:</t>
  </si>
  <si>
    <t>Bermuda</t>
  </si>
  <si>
    <t>Total loss before income taxes</t>
  </si>
  <si>
    <t>Current taxes:</t>
  </si>
  <si>
    <t>Total current tax expense (benefit)</t>
  </si>
  <si>
    <t>Deferred taxes:</t>
  </si>
  <si>
    <t>Total deferred tax expense</t>
  </si>
  <si>
    <t>Total income tax expense</t>
  </si>
  <si>
    <t>United States</t>
  </si>
  <si>
    <t>Foreign</t>
  </si>
  <si>
    <t>Switzerland</t>
  </si>
  <si>
    <t>Other</t>
  </si>
  <si>
    <t>Income Taxes Income Taxes - Reconciliation of Income Tax Benefit to Statutory Rate (Details) - USD ($) $ in Thousands</t>
  </si>
  <si>
    <t>$</t>
  </si>
  <si>
    <t>Income tax benefit at Bermuda statutory rate</t>
  </si>
  <si>
    <t>Foreign rate differential</t>
  </si>
  <si>
    <t>Valuation allowance</t>
  </si>
  <si>
    <t>Research and development credit</t>
  </si>
  <si>
    <t>Research and development true-up</t>
  </si>
  <si>
    <t>Switzerland rate change</t>
  </si>
  <si>
    <t>U.S. tax reform implications</t>
  </si>
  <si>
    <t>%</t>
  </si>
  <si>
    <t>11.37%</t>
  </si>
  <si>
    <t>55.70%</t>
  </si>
  <si>
    <t>(23.24%)</t>
  </si>
  <si>
    <t>(51.24%)</t>
  </si>
  <si>
    <t>1.12%</t>
  </si>
  <si>
    <t>(0.00%)</t>
  </si>
  <si>
    <t>(0.25%)</t>
  </si>
  <si>
    <t>10.90%</t>
  </si>
  <si>
    <t>(2.82%)</t>
  </si>
  <si>
    <t>(2.06%)</t>
  </si>
  <si>
    <t>(0.10%)</t>
  </si>
  <si>
    <t>(0.42%)</t>
  </si>
  <si>
    <t>Income Taxes- Narrative (Details) - USD ($) $ in Thousands</t>
  </si>
  <si>
    <t>Operating Loss Carryforwards [Line Items]</t>
  </si>
  <si>
    <t>Effective income tax rate</t>
  </si>
  <si>
    <t>Net operating losses</t>
  </si>
  <si>
    <t>United Kingdom</t>
  </si>
  <si>
    <t>Ireland</t>
  </si>
  <si>
    <t>Research and Development Tax Credit</t>
  </si>
  <si>
    <t>Tax credit carryforward</t>
  </si>
  <si>
    <t>Income Taxes- Schedule of Deferred Tax Assets and Liabilities (Details) - USD ($) $ in Thousands</t>
  </si>
  <si>
    <t>Deferred tax assets:</t>
  </si>
  <si>
    <t>Research tax credits</t>
  </si>
  <si>
    <t>Intangibles</t>
  </si>
  <si>
    <t>Net operating loss</t>
  </si>
  <si>
    <t>Subtotal</t>
  </si>
  <si>
    <t>Deferred tax liabilities:</t>
  </si>
  <si>
    <t>Depreciation</t>
  </si>
  <si>
    <t>Total net deferred tax assets</t>
  </si>
  <si>
    <t>Commitments and Contingencies (Details) $ in Thousands</t>
  </si>
  <si>
    <t>Mar. 31, 2019USD ($)ft²</t>
  </si>
  <si>
    <t>Dec. 31, 2018USD ($)</t>
  </si>
  <si>
    <t>Sep. 30, 2018USD ($)</t>
  </si>
  <si>
    <t>Jun. 30, 2018USD ($)</t>
  </si>
  <si>
    <t>Dec. 31, 2017USD ($)</t>
  </si>
  <si>
    <t>Sep. 30, 2017USD ($)</t>
  </si>
  <si>
    <t>Jun. 30, 2017USD ($)ft²</t>
  </si>
  <si>
    <t>Mar. 31, 2016agreement</t>
  </si>
  <si>
    <t>Other Commitments [Line Items]</t>
  </si>
  <si>
    <t>Third Party</t>
  </si>
  <si>
    <t>Area leased (in sq ft) | ft²</t>
  </si>
  <si>
    <t>Area subleased (in sq ft) | ft²</t>
  </si>
  <si>
    <t>Rent expense</t>
  </si>
  <si>
    <t>Number of subleases | agreement</t>
  </si>
  <si>
    <t>Commitments and Contingencies - Future Minimum Lease Payments (Details) $ in Thousands</t>
  </si>
  <si>
    <t>Restructuring (Details) $ in Thousands</t>
  </si>
  <si>
    <t>Restructuring Reserve [Roll Forward]</t>
  </si>
  <si>
    <t>Balance as of April 1, 2018</t>
  </si>
  <si>
    <t>Expenses, net</t>
  </si>
  <si>
    <t>Cash</t>
  </si>
  <si>
    <t>Noncash</t>
  </si>
  <si>
    <t>Balance as of March 31, 2019</t>
  </si>
  <si>
    <t>Selected Quarterly Financial Data (Unaudited) (Details) - USD ($) $ / shares in Units, $ in Thousands</t>
  </si>
  <si>
    <t>Net loss per share attributable to common stockholders — basic and diluted (in dollars per share)</t>
  </si>
  <si>
    <t>Subsequent Events (Details) $ in Millions</t>
  </si>
  <si>
    <t>Apr. 30, 2019USD ($)</t>
  </si>
  <si>
    <t>Jun. 05, 2018USD ($)</t>
  </si>
  <si>
    <t>Mar. 31, 2019USD ($)shares</t>
  </si>
  <si>
    <t>Subsequent Event [Line Items]</t>
  </si>
  <si>
    <t>Payments for license agreement | $</t>
  </si>
  <si>
    <t>Oxford BioMedica (UK) Ltd. | Subsequent Event</t>
  </si>
  <si>
    <t>Label</t>
  </si>
  <si>
    <t>Element</t>
  </si>
  <si>
    <t>Value</t>
  </si>
  <si>
    <t>Additional Paid-in Capital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00_);(#,##0.000)" numFmtId="168"/>
    <numFmt formatCode="#,##0.0_);(#,##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22779891</v>
      </c>
    </row>
    <row r="13" spans="1:4">
      <c r="A13" s="4" t="s">
        <v>23</v>
      </c>
      <c r="B13" s="4" t="s">
        <v>24</v>
      </c>
    </row>
    <row r="14" spans="1:4">
      <c r="A14" s="4" t="s">
        <v>25</v>
      </c>
      <c r="B14" s="4" t="s">
        <v>24</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B19" s="4" t="s">
        <v>32</v>
      </c>
    </row>
    <row r="20" spans="1:4">
      <c r="A20" s="4" t="s">
        <v>33</v>
      </c>
      <c r="B20" s="4" t="s">
        <v>34</v>
      </c>
    </row>
    <row r="21" spans="1:4">
      <c r="A21" s="4" t="s">
        <v>35</v>
      </c>
      <c r="D21" s="6" t="n">
        <v>79278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6999</v>
      </c>
      <c r="C3" s="6" t="n">
        <v>154337</v>
      </c>
    </row>
    <row r="4" spans="1:3">
      <c r="A4" s="4" t="s">
        <v>40</v>
      </c>
      <c r="B4" s="5" t="n">
        <v>5859</v>
      </c>
      <c r="C4" s="5" t="n">
        <v>2174</v>
      </c>
    </row>
    <row r="5" spans="1:3">
      <c r="A5" s="4" t="s">
        <v>41</v>
      </c>
      <c r="B5" s="5" t="n">
        <v>1726</v>
      </c>
      <c r="C5" s="5" t="n">
        <v>1751</v>
      </c>
    </row>
    <row r="6" spans="1:3">
      <c r="A6" s="4" t="s">
        <v>42</v>
      </c>
      <c r="B6" s="5" t="n">
        <v>114584</v>
      </c>
      <c r="C6" s="5" t="n">
        <v>158262</v>
      </c>
    </row>
    <row r="7" spans="1:3">
      <c r="A7" s="4" t="s">
        <v>43</v>
      </c>
      <c r="B7" s="5" t="n">
        <v>5871</v>
      </c>
      <c r="C7" s="5" t="n">
        <v>0</v>
      </c>
    </row>
    <row r="8" spans="1:3">
      <c r="A8" s="4" t="s">
        <v>44</v>
      </c>
      <c r="B8" s="5" t="n">
        <v>973</v>
      </c>
      <c r="C8" s="5" t="n">
        <v>0</v>
      </c>
    </row>
    <row r="9" spans="1:3">
      <c r="A9" s="4" t="s">
        <v>45</v>
      </c>
      <c r="B9" s="5" t="n">
        <v>1278</v>
      </c>
      <c r="C9" s="5" t="n">
        <v>2524</v>
      </c>
    </row>
    <row r="10" spans="1:3">
      <c r="A10" s="4" t="s">
        <v>46</v>
      </c>
      <c r="B10" s="5" t="n">
        <v>122706</v>
      </c>
      <c r="C10" s="5" t="n">
        <v>160786</v>
      </c>
    </row>
    <row r="11" spans="1:3">
      <c r="A11" s="3" t="s">
        <v>47</v>
      </c>
    </row>
    <row r="12" spans="1:3">
      <c r="A12" s="4" t="s">
        <v>48</v>
      </c>
      <c r="B12" s="5" t="n">
        <v>1698</v>
      </c>
      <c r="C12" s="5" t="n">
        <v>3949</v>
      </c>
    </row>
    <row r="13" spans="1:3">
      <c r="A13" s="4" t="s">
        <v>49</v>
      </c>
      <c r="B13" s="5" t="n">
        <v>0</v>
      </c>
      <c r="C13" s="5" t="n">
        <v>1011</v>
      </c>
    </row>
    <row r="14" spans="1:3">
      <c r="A14" s="4" t="s">
        <v>50</v>
      </c>
      <c r="B14" s="5" t="n">
        <v>20619</v>
      </c>
      <c r="C14" s="5" t="n">
        <v>31862</v>
      </c>
    </row>
    <row r="15" spans="1:3">
      <c r="A15" s="4" t="s">
        <v>51</v>
      </c>
      <c r="B15" s="5" t="n">
        <v>21182</v>
      </c>
      <c r="C15" s="5" t="n">
        <v>9753</v>
      </c>
    </row>
    <row r="16" spans="1:3">
      <c r="A16" s="4" t="s">
        <v>52</v>
      </c>
      <c r="B16" s="5" t="n">
        <v>43499</v>
      </c>
      <c r="C16" s="5" t="n">
        <v>46575</v>
      </c>
    </row>
    <row r="17" spans="1:3">
      <c r="A17" s="4" t="s">
        <v>53</v>
      </c>
      <c r="B17" s="5" t="n">
        <v>22994</v>
      </c>
      <c r="C17" s="5" t="n">
        <v>42925</v>
      </c>
    </row>
    <row r="18" spans="1:3">
      <c r="A18" s="4" t="s">
        <v>54</v>
      </c>
      <c r="B18" s="5" t="n">
        <v>66493</v>
      </c>
      <c r="C18" s="5" t="n">
        <v>89500</v>
      </c>
    </row>
    <row r="19" spans="1:3">
      <c r="A19" s="4" t="s">
        <v>55</v>
      </c>
      <c r="B19" s="4" t="s">
        <v>56</v>
      </c>
      <c r="C19" s="4" t="s">
        <v>56</v>
      </c>
    </row>
    <row r="20" spans="1:3">
      <c r="A20" s="3" t="s">
        <v>57</v>
      </c>
    </row>
    <row r="21" spans="1:3">
      <c r="A21" s="4" t="s">
        <v>58</v>
      </c>
      <c r="B21" s="5" t="n">
        <v>0</v>
      </c>
      <c r="C21" s="5" t="n">
        <v>0</v>
      </c>
    </row>
    <row r="22" spans="1:3">
      <c r="A22" s="4" t="s">
        <v>59</v>
      </c>
      <c r="B22" s="5" t="n">
        <v>911</v>
      </c>
      <c r="C22" s="5" t="n">
        <v>126</v>
      </c>
    </row>
    <row r="23" spans="1:3">
      <c r="A23" s="4" t="s">
        <v>60</v>
      </c>
      <c r="B23" s="5" t="n">
        <v>741318</v>
      </c>
      <c r="C23" s="5" t="n">
        <v>628111</v>
      </c>
    </row>
    <row r="24" spans="1:3">
      <c r="A24" s="4" t="s">
        <v>61</v>
      </c>
      <c r="B24" s="5" t="n">
        <v>-686016</v>
      </c>
      <c r="C24" s="5" t="n">
        <v>-556951</v>
      </c>
    </row>
    <row r="25" spans="1:3">
      <c r="A25" s="4" t="s">
        <v>62</v>
      </c>
      <c r="B25" s="5" t="n">
        <v>56213</v>
      </c>
      <c r="C25" s="5" t="n">
        <v>71286</v>
      </c>
    </row>
    <row r="26" spans="1:3">
      <c r="A26" s="4" t="s">
        <v>63</v>
      </c>
      <c r="B26" s="6" t="n">
        <v>122706</v>
      </c>
      <c r="C26" s="6" t="n">
        <v>160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183</v>
      </c>
      <c r="B12" s="4" t="s">
        <v>215</v>
      </c>
    </row>
    <row r="13" spans="1:2">
      <c r="A13" s="4" t="s">
        <v>180</v>
      </c>
      <c r="B13" s="4" t="s">
        <v>216</v>
      </c>
    </row>
    <row r="14" spans="1:2">
      <c r="A14" s="4" t="s">
        <v>217</v>
      </c>
      <c r="B14" s="4" t="s">
        <v>218</v>
      </c>
    </row>
    <row r="15" spans="1:2">
      <c r="A15" s="4" t="s">
        <v>219</v>
      </c>
      <c r="B15" s="4" t="s">
        <v>220</v>
      </c>
    </row>
    <row r="16" spans="1:2">
      <c r="A16" s="4" t="s">
        <v>221</v>
      </c>
      <c r="B16" s="4" t="s">
        <v>222</v>
      </c>
    </row>
    <row r="17" spans="1:2">
      <c r="A17" s="4" t="s">
        <v>223</v>
      </c>
      <c r="B1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7</v>
      </c>
    </row>
    <row r="2" spans="1:3">
      <c r="A2" s="3" t="s">
        <v>65</v>
      </c>
    </row>
    <row r="3" spans="1:3">
      <c r="A3" s="4" t="s">
        <v>66</v>
      </c>
      <c r="B3" s="7" t="n">
        <v>1e-05</v>
      </c>
      <c r="C3" s="7" t="n">
        <v>1e-05</v>
      </c>
    </row>
    <row r="4" spans="1:3">
      <c r="A4" s="4" t="s">
        <v>67</v>
      </c>
      <c r="B4" s="5" t="n">
        <v>1000000000</v>
      </c>
      <c r="C4" s="5" t="n">
        <v>1000000000</v>
      </c>
    </row>
    <row r="5" spans="1:3">
      <c r="A5" s="4" t="s">
        <v>68</v>
      </c>
      <c r="B5" s="5" t="n">
        <v>22779891</v>
      </c>
      <c r="C5" s="5" t="n">
        <v>13473512</v>
      </c>
    </row>
    <row r="6" spans="1:3">
      <c r="A6" s="4" t="s">
        <v>69</v>
      </c>
      <c r="B6" s="5" t="n">
        <v>22779891</v>
      </c>
      <c r="C6" s="5" t="n">
        <v>13473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57</v>
      </c>
      <c r="B1" s="2" t="s">
        <v>1</v>
      </c>
    </row>
    <row r="2" spans="1:2">
      <c r="B2" s="2" t="s">
        <v>258</v>
      </c>
    </row>
    <row r="3" spans="1:2">
      <c r="A3" s="3" t="s">
        <v>158</v>
      </c>
    </row>
    <row r="4" spans="1:2">
      <c r="A4" s="4" t="s">
        <v>259</v>
      </c>
      <c r="B4" s="5" t="n">
        <v>7</v>
      </c>
    </row>
    <row r="5" spans="1:2">
      <c r="A5" s="4" t="s">
        <v>260</v>
      </c>
      <c r="B5" s="5" t="n">
        <v>1</v>
      </c>
    </row>
    <row r="6" spans="1:2">
      <c r="A6" s="4" t="s">
        <v>261</v>
      </c>
      <c r="B6"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3"/>
    <col customWidth="1" max="3" min="3" width="20"/>
    <col customWidth="1" max="4" min="4" width="20"/>
    <col customWidth="1" max="5" min="5" width="20"/>
  </cols>
  <sheetData>
    <row r="1" spans="1:5">
      <c r="A1" s="1" t="s">
        <v>262</v>
      </c>
      <c r="B1" s="2" t="s">
        <v>263</v>
      </c>
      <c r="C1" s="2" t="s">
        <v>264</v>
      </c>
      <c r="D1" s="2" t="s">
        <v>265</v>
      </c>
      <c r="E1" s="2" t="s">
        <v>266</v>
      </c>
    </row>
    <row r="2" spans="1:5">
      <c r="A2" s="4" t="s">
        <v>99</v>
      </c>
    </row>
    <row r="3" spans="1:5">
      <c r="A3" s="3" t="s">
        <v>267</v>
      </c>
    </row>
    <row r="4" spans="1:5">
      <c r="A4" s="4" t="s">
        <v>268</v>
      </c>
      <c r="C4" s="5" t="n">
        <v>182200000</v>
      </c>
    </row>
    <row r="5" spans="1:5">
      <c r="A5" s="4" t="s">
        <v>269</v>
      </c>
      <c r="C5" s="5" t="n">
        <v>22779891</v>
      </c>
      <c r="D5" s="5" t="n">
        <v>13473512</v>
      </c>
      <c r="E5" s="5" t="n">
        <v>12395492</v>
      </c>
    </row>
    <row r="6" spans="1:5">
      <c r="A6" s="4" t="s">
        <v>270</v>
      </c>
    </row>
    <row r="7" spans="1:5">
      <c r="A7" s="3" t="s">
        <v>267</v>
      </c>
    </row>
    <row r="8" spans="1:5">
      <c r="A8" s="4" t="s">
        <v>271</v>
      </c>
      <c r="B8" s="10" t="n">
        <v>0.1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272</v>
      </c>
      <c r="B1" s="2" t="s">
        <v>273</v>
      </c>
      <c r="J1" s="2" t="s">
        <v>1</v>
      </c>
    </row>
    <row r="2" spans="1:12">
      <c r="B2" s="2" t="s">
        <v>2</v>
      </c>
      <c r="C2" s="2" t="s">
        <v>274</v>
      </c>
      <c r="D2" s="2" t="s">
        <v>4</v>
      </c>
      <c r="E2" s="2" t="s">
        <v>275</v>
      </c>
      <c r="F2" s="2" t="s">
        <v>37</v>
      </c>
      <c r="G2" s="2" t="s">
        <v>276</v>
      </c>
      <c r="H2" s="2" t="s">
        <v>277</v>
      </c>
      <c r="I2" s="2" t="s">
        <v>278</v>
      </c>
      <c r="J2" s="2" t="s">
        <v>2</v>
      </c>
      <c r="K2" s="2" t="s">
        <v>37</v>
      </c>
      <c r="L2" s="2" t="s">
        <v>279</v>
      </c>
    </row>
    <row r="3" spans="1:12">
      <c r="A3" s="3" t="s">
        <v>280</v>
      </c>
    </row>
    <row r="4" spans="1:12">
      <c r="A4" s="4" t="s">
        <v>39</v>
      </c>
      <c r="B4" s="6" t="n">
        <v>106999</v>
      </c>
      <c r="F4" s="6" t="n">
        <v>154337</v>
      </c>
      <c r="J4" s="6" t="n">
        <v>106999</v>
      </c>
      <c r="K4" s="6" t="n">
        <v>154337</v>
      </c>
    </row>
    <row r="5" spans="1:12">
      <c r="A5" s="4" t="s">
        <v>61</v>
      </c>
      <c r="B5" s="5" t="n">
        <v>686016</v>
      </c>
      <c r="F5" s="5" t="n">
        <v>556951</v>
      </c>
      <c r="J5" s="5" t="n">
        <v>686016</v>
      </c>
      <c r="K5" s="5" t="n">
        <v>556951</v>
      </c>
    </row>
    <row r="6" spans="1:12">
      <c r="A6" s="4" t="s">
        <v>81</v>
      </c>
      <c r="B6" s="5" t="n">
        <v>9046</v>
      </c>
      <c r="C6" s="6" t="n">
        <v>34296</v>
      </c>
      <c r="D6" s="6" t="n">
        <v>33835</v>
      </c>
      <c r="E6" s="6" t="n">
        <v>51888</v>
      </c>
      <c r="F6" s="5" t="n">
        <v>25319</v>
      </c>
      <c r="G6" s="6" t="n">
        <v>57902</v>
      </c>
      <c r="H6" s="6" t="n">
        <v>69086</v>
      </c>
      <c r="I6" s="6" t="n">
        <v>69266</v>
      </c>
      <c r="J6" s="5" t="n">
        <v>129065</v>
      </c>
      <c r="K6" s="5" t="n">
        <v>221573</v>
      </c>
    </row>
    <row r="7" spans="1:12">
      <c r="A7" s="4" t="s">
        <v>281</v>
      </c>
      <c r="B7" s="5" t="n">
        <v>44176</v>
      </c>
      <c r="F7" s="5" t="n">
        <v>52678</v>
      </c>
      <c r="J7" s="5" t="n">
        <v>44176</v>
      </c>
      <c r="K7" s="5" t="n">
        <v>52678</v>
      </c>
    </row>
    <row r="8" spans="1:12">
      <c r="A8" s="4" t="s">
        <v>51</v>
      </c>
      <c r="B8" s="5" t="n">
        <v>21182</v>
      </c>
      <c r="F8" s="6" t="n">
        <v>9753</v>
      </c>
      <c r="J8" s="5" t="n">
        <v>21182</v>
      </c>
      <c r="K8" s="6" t="n">
        <v>9753</v>
      </c>
    </row>
    <row r="9" spans="1:12">
      <c r="A9" s="4" t="s">
        <v>282</v>
      </c>
      <c r="B9" s="6" t="n">
        <v>22300</v>
      </c>
      <c r="J9" s="6" t="n">
        <v>22300</v>
      </c>
    </row>
    <row r="10" spans="1:12">
      <c r="A10" s="4" t="s">
        <v>283</v>
      </c>
    </row>
    <row r="11" spans="1:12">
      <c r="A11" s="3" t="s">
        <v>280</v>
      </c>
    </row>
    <row r="12" spans="1:12">
      <c r="A12" s="4" t="s">
        <v>284</v>
      </c>
      <c r="L12" s="6" t="n">
        <v>30000</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8"/>
  </cols>
  <sheetData>
    <row r="1" spans="1:2">
      <c r="A1" s="1" t="s">
        <v>285</v>
      </c>
      <c r="B1" s="2" t="s">
        <v>286</v>
      </c>
    </row>
    <row r="2" spans="1:2">
      <c r="A2" s="4" t="s">
        <v>287</v>
      </c>
    </row>
    <row r="3" spans="1:2">
      <c r="A3" s="3" t="s">
        <v>288</v>
      </c>
    </row>
    <row r="4" spans="1:2">
      <c r="A4" s="4" t="s">
        <v>289</v>
      </c>
      <c r="B4" s="5"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7</v>
      </c>
    </row>
    <row r="3" spans="1:3">
      <c r="A3" s="4" t="s">
        <v>298</v>
      </c>
    </row>
    <row r="4" spans="1:3">
      <c r="A4" s="3" t="s">
        <v>217</v>
      </c>
    </row>
    <row r="5" spans="1:3">
      <c r="A5" s="4" t="s">
        <v>299</v>
      </c>
      <c r="B5" s="11" t="n">
        <v>1.9</v>
      </c>
      <c r="C5" s="11" t="n">
        <v>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3" t="s">
        <v>161</v>
      </c>
    </row>
    <row r="3" spans="1:3">
      <c r="A3" s="4" t="s">
        <v>301</v>
      </c>
      <c r="B3" s="6" t="n">
        <v>30000</v>
      </c>
    </row>
    <row r="4" spans="1:3">
      <c r="A4" s="4" t="s">
        <v>302</v>
      </c>
      <c r="B4" s="6" t="n">
        <v>44176</v>
      </c>
      <c r="C4" s="6" t="n">
        <v>526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70</v>
      </c>
      <c r="C1" s="2" t="s">
        <v>1</v>
      </c>
    </row>
    <row r="2" spans="1:4">
      <c r="C2" s="2" t="s">
        <v>2</v>
      </c>
      <c r="D2" s="2" t="s">
        <v>37</v>
      </c>
    </row>
    <row r="3" spans="1:4">
      <c r="A3" s="3" t="s">
        <v>71</v>
      </c>
    </row>
    <row r="4" spans="1:4">
      <c r="A4" s="4" t="s">
        <v>72</v>
      </c>
      <c r="B4" s="4" t="s">
        <v>73</v>
      </c>
      <c r="C4" s="6" t="n">
        <v>87552</v>
      </c>
      <c r="D4" s="6" t="n">
        <v>141412</v>
      </c>
    </row>
    <row r="5" spans="1:4">
      <c r="A5" s="4" t="s">
        <v>74</v>
      </c>
      <c r="B5" s="4" t="s">
        <v>75</v>
      </c>
      <c r="C5" s="5" t="n">
        <v>39466</v>
      </c>
      <c r="D5" s="5" t="n">
        <v>71906</v>
      </c>
    </row>
    <row r="6" spans="1:4">
      <c r="A6" s="4" t="s">
        <v>76</v>
      </c>
      <c r="C6" s="5" t="n">
        <v>127018</v>
      </c>
      <c r="D6" s="5" t="n">
        <v>213318</v>
      </c>
    </row>
    <row r="7" spans="1:4">
      <c r="A7" s="4" t="s">
        <v>77</v>
      </c>
      <c r="C7" s="5" t="n">
        <v>7530</v>
      </c>
      <c r="D7" s="5" t="n">
        <v>7545</v>
      </c>
    </row>
    <row r="8" spans="1:4">
      <c r="A8" s="4" t="s">
        <v>78</v>
      </c>
      <c r="C8" s="5" t="n">
        <v>-5616</v>
      </c>
      <c r="D8" s="5" t="n">
        <v>-211</v>
      </c>
    </row>
    <row r="9" spans="1:4">
      <c r="A9" s="4" t="s">
        <v>79</v>
      </c>
      <c r="C9" s="5" t="n">
        <v>-128932</v>
      </c>
      <c r="D9" s="5" t="n">
        <v>-220652</v>
      </c>
    </row>
    <row r="10" spans="1:4">
      <c r="A10" s="4" t="s">
        <v>80</v>
      </c>
      <c r="C10" s="5" t="n">
        <v>133</v>
      </c>
      <c r="D10" s="5" t="n">
        <v>921</v>
      </c>
    </row>
    <row r="11" spans="1:4">
      <c r="A11" s="4" t="s">
        <v>81</v>
      </c>
      <c r="C11" s="6" t="n">
        <v>-129065</v>
      </c>
      <c r="D11" s="6" t="n">
        <v>-221573</v>
      </c>
    </row>
    <row r="12" spans="1:4">
      <c r="A12" s="4" t="s">
        <v>82</v>
      </c>
      <c r="C12" s="8" t="n">
        <v>-8.02</v>
      </c>
      <c r="D12" s="8" t="n">
        <v>-16.51</v>
      </c>
    </row>
    <row r="13" spans="1:4">
      <c r="A13" s="4" t="s">
        <v>83</v>
      </c>
      <c r="C13" s="5" t="n">
        <v>16100686</v>
      </c>
      <c r="D13" s="5" t="n">
        <v>13421984</v>
      </c>
    </row>
    <row r="14" spans="1:4">
      <c r="A14" s="4" t="s">
        <v>84</v>
      </c>
    </row>
    <row r="15" spans="1:4">
      <c r="A15" s="4" t="s">
        <v>85</v>
      </c>
      <c r="C15" s="6" t="n">
        <v>-450</v>
      </c>
      <c r="D15" s="6" t="n">
        <v>7034</v>
      </c>
    </row>
    <row r="16" spans="1:4">
      <c r="A16" s="4" t="s">
        <v>86</v>
      </c>
    </row>
    <row r="17" spans="1:4">
      <c r="A17" s="4" t="s">
        <v>85</v>
      </c>
      <c r="C17" s="6" t="n">
        <v>2898</v>
      </c>
      <c r="D17" s="6" t="n">
        <v>6883</v>
      </c>
    </row>
    <row r="18" spans="1:4"/>
    <row r="19" spans="1:4">
      <c r="A19" s="4" t="s">
        <v>73</v>
      </c>
      <c r="B19" s="4" t="s">
        <v>87</v>
      </c>
    </row>
    <row r="20" spans="1:4">
      <c r="A20" s="4" t="s">
        <v>75</v>
      </c>
      <c r="B20" s="4" t="s">
        <v>88</v>
      </c>
    </row>
  </sheetData>
  <mergeCells count="5">
    <mergeCell ref="A1:B2"/>
    <mergeCell ref="C1:D1"/>
    <mergeCell ref="A18:C18"/>
    <mergeCell ref="B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1</v>
      </c>
      <c r="B3" s="6" t="n">
        <v>30000</v>
      </c>
    </row>
    <row r="4" spans="1:2">
      <c r="A4" s="4" t="s">
        <v>306</v>
      </c>
    </row>
    <row r="5" spans="1:2">
      <c r="A5" s="3" t="s">
        <v>305</v>
      </c>
    </row>
    <row r="6" spans="1:2">
      <c r="A6" s="4" t="s">
        <v>301</v>
      </c>
      <c r="B6" s="5" t="n">
        <v>30000</v>
      </c>
    </row>
    <row r="7" spans="1:2">
      <c r="A7" s="4" t="s">
        <v>307</v>
      </c>
    </row>
    <row r="8" spans="1:2">
      <c r="A8" s="3" t="s">
        <v>305</v>
      </c>
    </row>
    <row r="9" spans="1:2">
      <c r="A9" s="4" t="s">
        <v>301</v>
      </c>
      <c r="B9" s="5" t="n">
        <v>0</v>
      </c>
    </row>
    <row r="10" spans="1:2">
      <c r="A10" s="4" t="s">
        <v>308</v>
      </c>
    </row>
    <row r="11" spans="1:2">
      <c r="A11" s="3" t="s">
        <v>305</v>
      </c>
    </row>
    <row r="12" spans="1:2">
      <c r="A12" s="4" t="s">
        <v>301</v>
      </c>
      <c r="B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310</v>
      </c>
      <c r="C1" s="2" t="s">
        <v>2</v>
      </c>
      <c r="D1" s="2" t="s">
        <v>37</v>
      </c>
    </row>
    <row r="2" spans="1:4">
      <c r="A2" s="3" t="s">
        <v>311</v>
      </c>
    </row>
    <row r="3" spans="1:4">
      <c r="A3" s="4" t="s">
        <v>312</v>
      </c>
      <c r="C3" s="6" t="n">
        <v>171004</v>
      </c>
      <c r="D3" s="6" t="n">
        <v>137346</v>
      </c>
    </row>
    <row r="4" spans="1:4">
      <c r="A4" s="4" t="s">
        <v>313</v>
      </c>
      <c r="C4" s="5" t="n">
        <v>171004</v>
      </c>
      <c r="D4" s="6" t="n">
        <v>137211</v>
      </c>
    </row>
    <row r="5" spans="1:4">
      <c r="A5" s="4" t="s">
        <v>314</v>
      </c>
    </row>
    <row r="6" spans="1:4">
      <c r="A6" s="3" t="s">
        <v>311</v>
      </c>
    </row>
    <row r="7" spans="1:4">
      <c r="A7" s="4" t="s">
        <v>312</v>
      </c>
      <c r="C7" s="5" t="n">
        <v>3800</v>
      </c>
    </row>
    <row r="8" spans="1:4">
      <c r="A8" s="4" t="s">
        <v>313</v>
      </c>
      <c r="C8" s="6" t="n">
        <v>3800</v>
      </c>
    </row>
    <row r="9" spans="1:4">
      <c r="A9" s="4" t="s">
        <v>315</v>
      </c>
    </row>
    <row r="10" spans="1:4">
      <c r="A10" s="3" t="s">
        <v>311</v>
      </c>
    </row>
    <row r="11" spans="1:4">
      <c r="A11" s="4" t="s">
        <v>316</v>
      </c>
      <c r="B11" s="6" t="n">
        <v>3000</v>
      </c>
    </row>
    <row r="12" spans="1:4">
      <c r="A12" s="4" t="s">
        <v>317</v>
      </c>
      <c r="B12" s="6" t="n">
        <v>2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318</v>
      </c>
      <c r="B1" s="2" t="s">
        <v>319</v>
      </c>
      <c r="C1" s="2" t="s">
        <v>320</v>
      </c>
      <c r="D1" s="2" t="s">
        <v>321</v>
      </c>
      <c r="E1" s="2" t="s">
        <v>322</v>
      </c>
      <c r="F1" s="2" t="s">
        <v>2</v>
      </c>
      <c r="G1" s="2" t="s">
        <v>323</v>
      </c>
      <c r="H1" s="2" t="s">
        <v>37</v>
      </c>
    </row>
    <row r="2" spans="1:8">
      <c r="A2" s="3" t="s">
        <v>324</v>
      </c>
    </row>
    <row r="3" spans="1:8">
      <c r="A3" s="4" t="s">
        <v>325</v>
      </c>
      <c r="F3" s="6" t="n">
        <v>13416000</v>
      </c>
      <c r="H3" s="6" t="n">
        <v>21855000</v>
      </c>
    </row>
    <row r="4" spans="1:8">
      <c r="A4" s="4" t="s">
        <v>326</v>
      </c>
    </row>
    <row r="5" spans="1:8">
      <c r="A5" s="3" t="s">
        <v>324</v>
      </c>
    </row>
    <row r="6" spans="1:8">
      <c r="A6" s="4" t="s">
        <v>327</v>
      </c>
      <c r="D6" s="6" t="n">
        <v>30000000</v>
      </c>
      <c r="F6" s="5" t="n">
        <v>31500000</v>
      </c>
    </row>
    <row r="7" spans="1:8">
      <c r="A7" s="4" t="s">
        <v>328</v>
      </c>
      <c r="D7" s="5" t="n">
        <v>55000000</v>
      </c>
    </row>
    <row r="8" spans="1:8">
      <c r="A8" s="4" t="s">
        <v>329</v>
      </c>
      <c r="D8" s="6" t="n">
        <v>757500000</v>
      </c>
    </row>
    <row r="9" spans="1:8">
      <c r="A9" s="4" t="s">
        <v>330</v>
      </c>
      <c r="D9" s="4" t="s">
        <v>331</v>
      </c>
    </row>
    <row r="10" spans="1:8">
      <c r="A10" s="4" t="s">
        <v>332</v>
      </c>
      <c r="F10" s="5" t="n">
        <v>5300000</v>
      </c>
    </row>
    <row r="11" spans="1:8">
      <c r="A11" s="4" t="s">
        <v>333</v>
      </c>
    </row>
    <row r="12" spans="1:8">
      <c r="A12" s="3" t="s">
        <v>324</v>
      </c>
    </row>
    <row r="13" spans="1:8">
      <c r="A13" s="4" t="s">
        <v>327</v>
      </c>
      <c r="F13" s="5" t="n">
        <v>12100000</v>
      </c>
    </row>
    <row r="14" spans="1:8">
      <c r="A14" s="4" t="s">
        <v>334</v>
      </c>
      <c r="G14" s="6" t="n">
        <v>67500000</v>
      </c>
    </row>
    <row r="15" spans="1:8">
      <c r="A15" s="4" t="s">
        <v>335</v>
      </c>
      <c r="G15" s="5" t="n">
        <v>120000000</v>
      </c>
    </row>
    <row r="16" spans="1:8">
      <c r="A16" s="4" t="s">
        <v>336</v>
      </c>
      <c r="G16" s="5" t="n">
        <v>33500000</v>
      </c>
    </row>
    <row r="17" spans="1:8">
      <c r="A17" s="4" t="s">
        <v>337</v>
      </c>
      <c r="G17" s="6" t="n">
        <v>60000000</v>
      </c>
    </row>
    <row r="18" spans="1:8">
      <c r="A18" s="4" t="s">
        <v>338</v>
      </c>
      <c r="G18" s="4" t="s">
        <v>339</v>
      </c>
    </row>
    <row r="19" spans="1:8">
      <c r="A19" s="4" t="s">
        <v>340</v>
      </c>
    </row>
    <row r="20" spans="1:8">
      <c r="A20" s="3" t="s">
        <v>324</v>
      </c>
    </row>
    <row r="21" spans="1:8">
      <c r="A21" s="4" t="s">
        <v>327</v>
      </c>
      <c r="C21" s="6" t="n">
        <v>10000000</v>
      </c>
      <c r="F21" s="5" t="n">
        <v>10200000</v>
      </c>
    </row>
    <row r="22" spans="1:8">
      <c r="A22" s="4" t="s">
        <v>330</v>
      </c>
      <c r="C22" s="4" t="s">
        <v>331</v>
      </c>
    </row>
    <row r="23" spans="1:8">
      <c r="A23" s="4" t="s">
        <v>332</v>
      </c>
      <c r="F23" s="5" t="n">
        <v>1200000</v>
      </c>
    </row>
    <row r="24" spans="1:8">
      <c r="A24" s="4" t="s">
        <v>334</v>
      </c>
      <c r="C24" s="6" t="n">
        <v>24500000</v>
      </c>
    </row>
    <row r="25" spans="1:8">
      <c r="A25" s="4" t="s">
        <v>341</v>
      </c>
      <c r="E25" s="6" t="n">
        <v>1000000</v>
      </c>
    </row>
    <row r="26" spans="1:8">
      <c r="A26" s="4" t="s">
        <v>335</v>
      </c>
      <c r="C26" s="6" t="n">
        <v>39800000</v>
      </c>
    </row>
    <row r="27" spans="1:8">
      <c r="A27" s="4" t="s">
        <v>342</v>
      </c>
      <c r="C27" s="4" t="s">
        <v>343</v>
      </c>
    </row>
    <row r="28" spans="1:8">
      <c r="A28" s="4" t="s">
        <v>344</v>
      </c>
      <c r="C28" s="4" t="s">
        <v>345</v>
      </c>
    </row>
    <row r="29" spans="1:8">
      <c r="A29" s="4" t="s">
        <v>346</v>
      </c>
    </row>
    <row r="30" spans="1:8">
      <c r="A30" s="3" t="s">
        <v>324</v>
      </c>
    </row>
    <row r="31" spans="1:8">
      <c r="A31" s="4" t="s">
        <v>327</v>
      </c>
      <c r="D31" s="6" t="n">
        <v>25000000</v>
      </c>
    </row>
    <row r="32" spans="1:8">
      <c r="A32" s="4" t="s">
        <v>347</v>
      </c>
    </row>
    <row r="33" spans="1:8">
      <c r="A33" s="3" t="s">
        <v>324</v>
      </c>
    </row>
    <row r="34" spans="1:8">
      <c r="A34" s="4" t="s">
        <v>332</v>
      </c>
      <c r="F34" s="5" t="n">
        <v>10000000</v>
      </c>
    </row>
    <row r="35" spans="1:8">
      <c r="A35" s="4" t="s">
        <v>348</v>
      </c>
    </row>
    <row r="36" spans="1:8">
      <c r="A36" s="3" t="s">
        <v>324</v>
      </c>
    </row>
    <row r="37" spans="1:8">
      <c r="A37" s="4" t="s">
        <v>332</v>
      </c>
      <c r="F37" s="5" t="n">
        <v>4600000</v>
      </c>
    </row>
    <row r="38" spans="1:8">
      <c r="A38" s="4" t="s">
        <v>349</v>
      </c>
    </row>
    <row r="39" spans="1:8">
      <c r="A39" s="3" t="s">
        <v>324</v>
      </c>
    </row>
    <row r="40" spans="1:8">
      <c r="A40" s="4" t="s">
        <v>327</v>
      </c>
      <c r="D40" s="6" t="n">
        <v>5000000</v>
      </c>
    </row>
    <row r="41" spans="1:8">
      <c r="A41" s="4" t="s">
        <v>350</v>
      </c>
    </row>
    <row r="42" spans="1:8">
      <c r="A42" s="3" t="s">
        <v>324</v>
      </c>
    </row>
    <row r="43" spans="1:8">
      <c r="A43" s="4" t="s">
        <v>325</v>
      </c>
      <c r="F43" s="5" t="n">
        <v>3200000</v>
      </c>
    </row>
    <row r="44" spans="1:8">
      <c r="A44" s="4" t="s">
        <v>351</v>
      </c>
    </row>
    <row r="45" spans="1:8">
      <c r="A45" s="3" t="s">
        <v>324</v>
      </c>
    </row>
    <row r="46" spans="1:8">
      <c r="A46" s="4" t="s">
        <v>352</v>
      </c>
      <c r="F46" s="6" t="n">
        <v>300000</v>
      </c>
    </row>
    <row r="47" spans="1:8">
      <c r="A47" s="4" t="s">
        <v>353</v>
      </c>
    </row>
    <row r="48" spans="1:8">
      <c r="A48" s="3" t="s">
        <v>324</v>
      </c>
    </row>
    <row r="49" spans="1:8">
      <c r="A49" s="4" t="s">
        <v>354</v>
      </c>
      <c r="D49" s="4" t="s">
        <v>355</v>
      </c>
    </row>
    <row r="50" spans="1:8">
      <c r="A50" s="4" t="s">
        <v>356</v>
      </c>
      <c r="D50" s="6" t="n">
        <v>500000</v>
      </c>
    </row>
    <row r="51" spans="1:8">
      <c r="A51" s="4" t="s">
        <v>357</v>
      </c>
    </row>
    <row r="52" spans="1:8">
      <c r="A52" s="3" t="s">
        <v>324</v>
      </c>
    </row>
    <row r="53" spans="1:8">
      <c r="A53" s="4" t="s">
        <v>354</v>
      </c>
      <c r="D53" s="4" t="s">
        <v>358</v>
      </c>
    </row>
    <row r="54" spans="1:8">
      <c r="A54" s="4" t="s">
        <v>356</v>
      </c>
      <c r="D54" s="6" t="n">
        <v>1000000</v>
      </c>
    </row>
    <row r="55" spans="1:8">
      <c r="A55" s="4" t="s">
        <v>359</v>
      </c>
    </row>
    <row r="56" spans="1:8">
      <c r="A56" s="3" t="s">
        <v>324</v>
      </c>
    </row>
    <row r="57" spans="1:8">
      <c r="A57" s="4" t="s">
        <v>327</v>
      </c>
      <c r="B57" s="6" t="n">
        <v>1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0"/>
    <col customWidth="1" max="6" min="6" width="21"/>
  </cols>
  <sheetData>
    <row r="1" spans="1:6">
      <c r="A1" s="1" t="s">
        <v>360</v>
      </c>
      <c r="B1" s="2" t="s">
        <v>361</v>
      </c>
      <c r="C1" s="2" t="s">
        <v>304</v>
      </c>
      <c r="D1" s="2" t="s">
        <v>304</v>
      </c>
      <c r="E1" s="2" t="s">
        <v>362</v>
      </c>
      <c r="F1" s="2" t="s">
        <v>363</v>
      </c>
    </row>
    <row r="2" spans="1:6">
      <c r="A2" s="3" t="s">
        <v>364</v>
      </c>
    </row>
    <row r="3" spans="1:6">
      <c r="A3" s="4" t="s">
        <v>365</v>
      </c>
      <c r="E3" s="11" t="n">
        <v>8.1</v>
      </c>
    </row>
    <row r="4" spans="1:6">
      <c r="A4" s="4" t="s">
        <v>366</v>
      </c>
      <c r="B4" s="11" t="n">
        <v>5.9</v>
      </c>
    </row>
    <row r="5" spans="1:6">
      <c r="A5" s="4" t="s">
        <v>43</v>
      </c>
      <c r="B5" s="6" t="n">
        <v>5900</v>
      </c>
      <c r="C5" s="6" t="n">
        <v>5871</v>
      </c>
      <c r="D5" s="6" t="n">
        <v>5871</v>
      </c>
      <c r="F5" s="6" t="n">
        <v>0</v>
      </c>
    </row>
    <row r="6" spans="1:6">
      <c r="A6" s="4" t="s">
        <v>367</v>
      </c>
      <c r="B6" s="11" t="n">
        <v>2.2</v>
      </c>
    </row>
    <row r="7" spans="1:6">
      <c r="A7" s="4" t="s">
        <v>368</v>
      </c>
    </row>
    <row r="8" spans="1:6">
      <c r="A8" s="3" t="s">
        <v>364</v>
      </c>
    </row>
    <row r="9" spans="1:6">
      <c r="A9" s="4" t="s">
        <v>369</v>
      </c>
      <c r="E9" s="12" t="n">
        <v>1e-05</v>
      </c>
    </row>
    <row r="10" spans="1:6">
      <c r="A10" s="4" t="s">
        <v>370</v>
      </c>
    </row>
    <row r="11" spans="1:6">
      <c r="A11" s="3" t="s">
        <v>364</v>
      </c>
    </row>
    <row r="12" spans="1:6">
      <c r="A12" s="4" t="s">
        <v>371</v>
      </c>
      <c r="C12" s="6" t="n">
        <v>3600</v>
      </c>
    </row>
    <row r="13" spans="1:6">
      <c r="A13" s="4" t="s">
        <v>372</v>
      </c>
    </row>
    <row r="14" spans="1:6">
      <c r="A14" s="3" t="s">
        <v>364</v>
      </c>
    </row>
    <row r="15" spans="1:6">
      <c r="A15" s="4" t="s">
        <v>371</v>
      </c>
      <c r="D15" s="5" t="n">
        <v>100</v>
      </c>
    </row>
    <row r="16" spans="1:6">
      <c r="A16" s="4" t="s">
        <v>373</v>
      </c>
    </row>
    <row r="17" spans="1:6">
      <c r="A17" s="3" t="s">
        <v>364</v>
      </c>
    </row>
    <row r="18" spans="1:6">
      <c r="A18" s="4" t="s">
        <v>371</v>
      </c>
      <c r="D18" s="6"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4</v>
      </c>
      <c r="B1" s="2" t="s">
        <v>2</v>
      </c>
      <c r="C1" s="2" t="s">
        <v>37</v>
      </c>
    </row>
    <row r="2" spans="1:3">
      <c r="A2" s="3" t="s">
        <v>169</v>
      </c>
    </row>
    <row r="3" spans="1:3">
      <c r="A3" s="4" t="s">
        <v>72</v>
      </c>
      <c r="B3" s="6" t="n">
        <v>13416</v>
      </c>
      <c r="C3" s="6" t="n">
        <v>21855</v>
      </c>
    </row>
    <row r="4" spans="1:3">
      <c r="A4" s="4" t="s">
        <v>375</v>
      </c>
      <c r="B4" s="5" t="n">
        <v>3899</v>
      </c>
      <c r="C4" s="5" t="n">
        <v>7718</v>
      </c>
    </row>
    <row r="5" spans="1:3">
      <c r="A5" s="4" t="s">
        <v>376</v>
      </c>
      <c r="B5" s="5" t="n">
        <v>1319</v>
      </c>
      <c r="C5" s="5" t="n">
        <v>779</v>
      </c>
    </row>
    <row r="6" spans="1:3">
      <c r="A6" s="4" t="s">
        <v>377</v>
      </c>
      <c r="B6" s="5" t="n">
        <v>1985</v>
      </c>
      <c r="C6" s="5" t="n">
        <v>1510</v>
      </c>
    </row>
    <row r="7" spans="1:3">
      <c r="A7" s="4" t="s">
        <v>378</v>
      </c>
      <c r="B7" s="6" t="n">
        <v>20619</v>
      </c>
      <c r="C7" s="6" t="n">
        <v>318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79</v>
      </c>
      <c r="B1" s="2" t="s">
        <v>380</v>
      </c>
      <c r="C1" s="2" t="s">
        <v>381</v>
      </c>
      <c r="D1" s="2" t="s">
        <v>279</v>
      </c>
    </row>
    <row r="2" spans="1:4">
      <c r="A2" s="3" t="s">
        <v>280</v>
      </c>
    </row>
    <row r="3" spans="1:4">
      <c r="A3" s="4" t="s">
        <v>118</v>
      </c>
      <c r="C3" s="5" t="n">
        <v>16228</v>
      </c>
    </row>
    <row r="4" spans="1:4">
      <c r="A4" s="4" t="s">
        <v>99</v>
      </c>
    </row>
    <row r="5" spans="1:4">
      <c r="A5" s="3" t="s">
        <v>280</v>
      </c>
    </row>
    <row r="6" spans="1:4">
      <c r="A6" s="4" t="s">
        <v>382</v>
      </c>
      <c r="B6" s="5" t="n">
        <v>34260</v>
      </c>
    </row>
    <row r="7" spans="1:4">
      <c r="A7" s="4" t="s">
        <v>383</v>
      </c>
      <c r="B7" s="8" t="n">
        <v>96.31999999999999</v>
      </c>
    </row>
    <row r="8" spans="1:4">
      <c r="A8" s="4" t="s">
        <v>384</v>
      </c>
      <c r="B8" s="6" t="n">
        <v>2300000</v>
      </c>
    </row>
    <row r="9" spans="1:4">
      <c r="A9" s="4" t="s">
        <v>385</v>
      </c>
    </row>
    <row r="10" spans="1:4">
      <c r="A10" s="3" t="s">
        <v>280</v>
      </c>
    </row>
    <row r="11" spans="1:4">
      <c r="A11" s="4" t="s">
        <v>386</v>
      </c>
      <c r="B11" s="6" t="n">
        <v>55000000</v>
      </c>
    </row>
    <row r="12" spans="1:4">
      <c r="A12" s="4" t="s">
        <v>284</v>
      </c>
      <c r="D12" s="6" t="n">
        <v>30000000</v>
      </c>
    </row>
    <row r="13" spans="1:4">
      <c r="A13" s="4" t="s">
        <v>387</v>
      </c>
      <c r="B13" s="4" t="s">
        <v>388</v>
      </c>
    </row>
    <row r="14" spans="1:4">
      <c r="A14" s="4" t="s">
        <v>389</v>
      </c>
      <c r="B14" s="6" t="n">
        <v>3000000</v>
      </c>
    </row>
    <row r="15" spans="1:4">
      <c r="A15" s="4" t="s">
        <v>390</v>
      </c>
      <c r="B15" s="6" t="n">
        <v>1500000</v>
      </c>
    </row>
    <row r="16" spans="1:4">
      <c r="A16" s="4" t="s">
        <v>391</v>
      </c>
      <c r="B16" s="4" t="s">
        <v>392</v>
      </c>
    </row>
    <row r="17" spans="1:4">
      <c r="A17" s="4" t="s">
        <v>393</v>
      </c>
    </row>
    <row r="18" spans="1:4">
      <c r="A18" s="3" t="s">
        <v>280</v>
      </c>
    </row>
    <row r="19" spans="1:4">
      <c r="A19" s="4" t="s">
        <v>394</v>
      </c>
      <c r="B19" s="4" t="s">
        <v>395</v>
      </c>
    </row>
    <row r="20" spans="1:4">
      <c r="A20" s="4" t="s">
        <v>396</v>
      </c>
    </row>
    <row r="21" spans="1:4">
      <c r="A21" s="3" t="s">
        <v>280</v>
      </c>
    </row>
    <row r="22" spans="1:4">
      <c r="A22" s="4" t="s">
        <v>397</v>
      </c>
      <c r="B22" s="4" t="s">
        <v>3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7</v>
      </c>
    </row>
    <row r="2" spans="1:3">
      <c r="A2" s="3" t="s">
        <v>172</v>
      </c>
    </row>
    <row r="3" spans="1:3">
      <c r="A3" s="4" t="s">
        <v>400</v>
      </c>
      <c r="B3" s="6" t="n">
        <v>45295</v>
      </c>
      <c r="C3" s="6" t="n">
        <v>55000</v>
      </c>
    </row>
    <row r="4" spans="1:3">
      <c r="A4" s="4" t="s">
        <v>401</v>
      </c>
      <c r="B4" s="5" t="n">
        <v>-1119</v>
      </c>
      <c r="C4" s="5" t="n">
        <v>-2322</v>
      </c>
    </row>
    <row r="5" spans="1:3">
      <c r="A5" s="4" t="s">
        <v>402</v>
      </c>
      <c r="B5" s="5" t="n">
        <v>44176</v>
      </c>
      <c r="C5" s="5" t="n">
        <v>52678</v>
      </c>
    </row>
    <row r="6" spans="1:3">
      <c r="A6" s="4" t="s">
        <v>403</v>
      </c>
      <c r="B6" s="5" t="n">
        <v>21182</v>
      </c>
      <c r="C6" s="5" t="n">
        <v>9753</v>
      </c>
    </row>
    <row r="7" spans="1:3">
      <c r="A7" s="4" t="s">
        <v>404</v>
      </c>
      <c r="B7" s="6" t="n">
        <v>22994</v>
      </c>
      <c r="C7" s="6" t="n">
        <v>429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7</v>
      </c>
    </row>
    <row r="2" spans="1:3">
      <c r="A2" s="3" t="s">
        <v>172</v>
      </c>
    </row>
    <row r="3" spans="1:3">
      <c r="A3" s="4" t="s">
        <v>406</v>
      </c>
      <c r="B3" s="6" t="n">
        <v>21182</v>
      </c>
    </row>
    <row r="4" spans="1:3">
      <c r="A4" s="4" t="s">
        <v>407</v>
      </c>
      <c r="B4" s="5" t="n">
        <v>24113</v>
      </c>
    </row>
    <row r="5" spans="1:3">
      <c r="A5" s="4" t="s">
        <v>408</v>
      </c>
      <c r="B5" s="5" t="n">
        <v>0</v>
      </c>
    </row>
    <row r="6" spans="1:3">
      <c r="A6" s="4" t="s">
        <v>98</v>
      </c>
      <c r="B6" s="6" t="n">
        <v>45295</v>
      </c>
      <c r="C6" s="6" t="n">
        <v>5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409</v>
      </c>
      <c r="B1" s="2" t="s">
        <v>410</v>
      </c>
      <c r="C1" s="2" t="s">
        <v>411</v>
      </c>
      <c r="D1" s="2" t="s">
        <v>2</v>
      </c>
      <c r="E1" s="2" t="s">
        <v>412</v>
      </c>
      <c r="F1" s="2" t="s">
        <v>2</v>
      </c>
      <c r="G1" s="2" t="s">
        <v>37</v>
      </c>
    </row>
    <row r="2" spans="1:7">
      <c r="A2" s="4" t="s">
        <v>413</v>
      </c>
    </row>
    <row r="3" spans="1:7">
      <c r="A3" s="3" t="s">
        <v>414</v>
      </c>
    </row>
    <row r="4" spans="1:7">
      <c r="A4" s="4" t="s">
        <v>415</v>
      </c>
      <c r="F4" s="6" t="n">
        <v>5100000</v>
      </c>
      <c r="G4" s="6" t="n">
        <v>8500000</v>
      </c>
    </row>
    <row r="5" spans="1:7">
      <c r="A5" s="4" t="s">
        <v>416</v>
      </c>
    </row>
    <row r="6" spans="1:7">
      <c r="A6" s="3" t="s">
        <v>414</v>
      </c>
    </row>
    <row r="7" spans="1:7">
      <c r="A7" s="4" t="s">
        <v>417</v>
      </c>
      <c r="F7" s="5" t="n">
        <v>300000</v>
      </c>
      <c r="G7" s="5" t="n">
        <v>267800</v>
      </c>
    </row>
    <row r="8" spans="1:7">
      <c r="A8" s="4" t="s">
        <v>418</v>
      </c>
    </row>
    <row r="9" spans="1:7">
      <c r="A9" s="3" t="s">
        <v>414</v>
      </c>
    </row>
    <row r="10" spans="1:7">
      <c r="A10" s="4" t="s">
        <v>417</v>
      </c>
      <c r="F10" s="6" t="n">
        <v>0</v>
      </c>
      <c r="G10" s="6" t="n">
        <v>133900</v>
      </c>
    </row>
    <row r="11" spans="1:7">
      <c r="A11" s="4" t="s">
        <v>419</v>
      </c>
    </row>
    <row r="12" spans="1:7">
      <c r="A12" s="3" t="s">
        <v>414</v>
      </c>
    </row>
    <row r="13" spans="1:7">
      <c r="A13" s="4" t="s">
        <v>420</v>
      </c>
      <c r="C13" s="6" t="n">
        <v>25000000</v>
      </c>
    </row>
    <row r="14" spans="1:7">
      <c r="A14" s="4" t="s">
        <v>421</v>
      </c>
      <c r="C14" s="5" t="n">
        <v>1785714</v>
      </c>
    </row>
    <row r="15" spans="1:7">
      <c r="A15" s="4" t="s">
        <v>422</v>
      </c>
      <c r="C15" s="6" t="n">
        <v>14</v>
      </c>
    </row>
    <row r="16" spans="1:7">
      <c r="A16" s="4" t="s">
        <v>103</v>
      </c>
    </row>
    <row r="17" spans="1:7">
      <c r="A17" s="3" t="s">
        <v>414</v>
      </c>
    </row>
    <row r="18" spans="1:7">
      <c r="A18" s="4" t="s">
        <v>420</v>
      </c>
      <c r="B18" s="6" t="n">
        <v>31600000</v>
      </c>
      <c r="D18" s="6" t="n">
        <v>37900000</v>
      </c>
      <c r="E18" s="6" t="n">
        <v>134500000</v>
      </c>
    </row>
    <row r="19" spans="1:7">
      <c r="A19" s="4" t="s">
        <v>421</v>
      </c>
      <c r="B19" s="5" t="n">
        <v>4145115</v>
      </c>
      <c r="D19" s="5" t="n">
        <v>3333333</v>
      </c>
      <c r="E19" s="5" t="n">
        <v>969188</v>
      </c>
    </row>
    <row r="20" spans="1:7">
      <c r="A20" s="4" t="s">
        <v>422</v>
      </c>
      <c r="B20" s="6" t="n">
        <v>8</v>
      </c>
      <c r="D20" s="6" t="n">
        <v>12</v>
      </c>
      <c r="E20" s="8" t="n">
        <v>148.32</v>
      </c>
      <c r="F20" s="6" t="n">
        <v>12</v>
      </c>
    </row>
    <row r="21" spans="1:7">
      <c r="A21" s="4" t="s">
        <v>423</v>
      </c>
      <c r="B21" s="6" t="n">
        <v>33200000</v>
      </c>
      <c r="D21" s="6" t="n">
        <v>40000000</v>
      </c>
      <c r="E21" s="6" t="n">
        <v>143700000</v>
      </c>
    </row>
    <row r="22" spans="1:7">
      <c r="A22" s="4" t="s">
        <v>424</v>
      </c>
    </row>
    <row r="23" spans="1:7">
      <c r="A23" s="3" t="s">
        <v>414</v>
      </c>
    </row>
    <row r="24" spans="1:7">
      <c r="A24" s="4" t="s">
        <v>421</v>
      </c>
      <c r="B24" s="5" t="n">
        <v>1250000</v>
      </c>
      <c r="D24" s="5" t="n">
        <v>833333</v>
      </c>
    </row>
    <row r="25" spans="1:7">
      <c r="A25" s="4" t="s">
        <v>425</v>
      </c>
    </row>
    <row r="26" spans="1:7">
      <c r="A26" s="3" t="s">
        <v>414</v>
      </c>
    </row>
    <row r="27" spans="1:7">
      <c r="A27" s="4" t="s">
        <v>421</v>
      </c>
      <c r="B27" s="5" t="n">
        <v>395115</v>
      </c>
      <c r="E27" s="5" t="n">
        <v>126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13"/>
    <col customWidth="1" max="3" min="3" width="37"/>
    <col customWidth="1" max="4" min="4" width="37"/>
    <col customWidth="1" max="5" min="5" width="37"/>
    <col customWidth="1" max="6" min="6" width="37"/>
    <col customWidth="1" max="7" min="7" width="37"/>
    <col customWidth="1" max="8" min="8" width="37"/>
    <col customWidth="1" max="9" min="9" width="21"/>
    <col customWidth="1" max="10" min="10" width="20"/>
  </cols>
  <sheetData>
    <row r="1" spans="1:10">
      <c r="A1" s="1" t="s">
        <v>426</v>
      </c>
      <c r="B1" s="2" t="s">
        <v>263</v>
      </c>
      <c r="C1" s="2" t="s">
        <v>427</v>
      </c>
      <c r="D1" s="2" t="s">
        <v>428</v>
      </c>
      <c r="E1" s="2" t="s">
        <v>429</v>
      </c>
      <c r="F1" s="2" t="s">
        <v>430</v>
      </c>
      <c r="G1" s="2" t="s">
        <v>429</v>
      </c>
      <c r="H1" s="2" t="s">
        <v>431</v>
      </c>
      <c r="I1" s="2" t="s">
        <v>432</v>
      </c>
      <c r="J1" s="2" t="s">
        <v>266</v>
      </c>
    </row>
    <row r="2" spans="1:10">
      <c r="A2" s="3" t="s">
        <v>267</v>
      </c>
    </row>
    <row r="3" spans="1:10">
      <c r="A3" s="4" t="s">
        <v>433</v>
      </c>
      <c r="E3" s="5" t="n">
        <v>1000000000</v>
      </c>
      <c r="G3" s="5" t="n">
        <v>1000000000</v>
      </c>
      <c r="H3" s="5" t="n">
        <v>1000000000</v>
      </c>
    </row>
    <row r="4" spans="1:10">
      <c r="A4" s="4" t="s">
        <v>434</v>
      </c>
      <c r="E4" s="7" t="n">
        <v>1e-05</v>
      </c>
      <c r="G4" s="7" t="n">
        <v>1e-05</v>
      </c>
      <c r="H4" s="7" t="n">
        <v>1e-05</v>
      </c>
    </row>
    <row r="5" spans="1:10">
      <c r="A5" s="4" t="s">
        <v>435</v>
      </c>
      <c r="G5" s="6" t="n">
        <v>1894</v>
      </c>
      <c r="H5" s="6" t="n">
        <v>324</v>
      </c>
    </row>
    <row r="6" spans="1:10">
      <c r="A6" s="4" t="s">
        <v>103</v>
      </c>
    </row>
    <row r="7" spans="1:10">
      <c r="A7" s="3" t="s">
        <v>267</v>
      </c>
    </row>
    <row r="8" spans="1:10">
      <c r="A8" s="4" t="s">
        <v>436</v>
      </c>
      <c r="C8" s="5" t="n">
        <v>4145115</v>
      </c>
      <c r="E8" s="5" t="n">
        <v>3333333</v>
      </c>
      <c r="F8" s="5" t="n">
        <v>969188</v>
      </c>
    </row>
    <row r="9" spans="1:10">
      <c r="A9" s="4" t="s">
        <v>437</v>
      </c>
      <c r="C9" s="6" t="n">
        <v>8</v>
      </c>
      <c r="E9" s="6" t="n">
        <v>12</v>
      </c>
      <c r="F9" s="8" t="n">
        <v>148.32</v>
      </c>
      <c r="G9" s="6" t="n">
        <v>12</v>
      </c>
    </row>
    <row r="10" spans="1:10">
      <c r="A10" s="4" t="s">
        <v>438</v>
      </c>
      <c r="C10" s="6" t="n">
        <v>33200</v>
      </c>
      <c r="E10" s="6" t="n">
        <v>40000</v>
      </c>
      <c r="F10" s="6" t="n">
        <v>143700</v>
      </c>
    </row>
    <row r="11" spans="1:10">
      <c r="A11" s="4" t="s">
        <v>439</v>
      </c>
      <c r="C11" s="6" t="n">
        <v>31600</v>
      </c>
      <c r="E11" s="6" t="n">
        <v>37900</v>
      </c>
      <c r="F11" s="6" t="n">
        <v>134500</v>
      </c>
    </row>
    <row r="12" spans="1:10">
      <c r="A12" s="4" t="s">
        <v>425</v>
      </c>
    </row>
    <row r="13" spans="1:10">
      <c r="A13" s="3" t="s">
        <v>267</v>
      </c>
    </row>
    <row r="14" spans="1:10">
      <c r="A14" s="4" t="s">
        <v>436</v>
      </c>
      <c r="C14" s="5" t="n">
        <v>395115</v>
      </c>
      <c r="F14" s="5" t="n">
        <v>126415</v>
      </c>
    </row>
    <row r="15" spans="1:10">
      <c r="A15" s="4" t="s">
        <v>440</v>
      </c>
    </row>
    <row r="16" spans="1:10">
      <c r="A16" s="3" t="s">
        <v>267</v>
      </c>
    </row>
    <row r="17" spans="1:10">
      <c r="A17" s="4" t="s">
        <v>436</v>
      </c>
      <c r="C17" s="5" t="n">
        <v>1250000</v>
      </c>
      <c r="E17" s="5" t="n">
        <v>833333</v>
      </c>
    </row>
    <row r="18" spans="1:10">
      <c r="A18" s="4" t="s">
        <v>441</v>
      </c>
    </row>
    <row r="19" spans="1:10">
      <c r="A19" s="3" t="s">
        <v>267</v>
      </c>
    </row>
    <row r="20" spans="1:10">
      <c r="A20" s="4" t="s">
        <v>436</v>
      </c>
      <c r="D20" s="5" t="n">
        <v>1785714</v>
      </c>
    </row>
    <row r="21" spans="1:10">
      <c r="A21" s="4" t="s">
        <v>437</v>
      </c>
      <c r="D21" s="6" t="n">
        <v>14</v>
      </c>
    </row>
    <row r="22" spans="1:10">
      <c r="A22" s="4" t="s">
        <v>439</v>
      </c>
      <c r="D22" s="6" t="n">
        <v>25000</v>
      </c>
    </row>
    <row r="23" spans="1:10">
      <c r="A23" s="4" t="s">
        <v>442</v>
      </c>
    </row>
    <row r="24" spans="1:10">
      <c r="A24" s="3" t="s">
        <v>267</v>
      </c>
    </row>
    <row r="25" spans="1:10">
      <c r="A25" s="4" t="s">
        <v>443</v>
      </c>
      <c r="I25" s="6" t="n">
        <v>75000</v>
      </c>
    </row>
    <row r="26" spans="1:10">
      <c r="A26" s="4" t="s">
        <v>444</v>
      </c>
      <c r="I26" s="4" t="s">
        <v>445</v>
      </c>
    </row>
    <row r="27" spans="1:10">
      <c r="A27" s="4" t="s">
        <v>446</v>
      </c>
      <c r="E27" s="6" t="n">
        <v>74900</v>
      </c>
      <c r="G27" s="6" t="n">
        <v>74900</v>
      </c>
    </row>
    <row r="28" spans="1:10">
      <c r="A28" s="4" t="s">
        <v>447</v>
      </c>
    </row>
    <row r="29" spans="1:10">
      <c r="A29" s="3" t="s">
        <v>267</v>
      </c>
    </row>
    <row r="30" spans="1:10">
      <c r="A30" s="4" t="s">
        <v>435</v>
      </c>
      <c r="G30" s="6" t="n">
        <v>1900</v>
      </c>
      <c r="H30" s="6" t="n">
        <v>300</v>
      </c>
    </row>
    <row r="31" spans="1:10">
      <c r="A31" s="4" t="s">
        <v>270</v>
      </c>
    </row>
    <row r="32" spans="1:10">
      <c r="A32" s="3" t="s">
        <v>267</v>
      </c>
    </row>
    <row r="33" spans="1:10">
      <c r="A33" s="4" t="s">
        <v>271</v>
      </c>
      <c r="B33" s="10" t="n">
        <v>0.125</v>
      </c>
    </row>
    <row r="34" spans="1:10">
      <c r="A34" s="4" t="s">
        <v>99</v>
      </c>
    </row>
    <row r="35" spans="1:10">
      <c r="A35" s="3" t="s">
        <v>267</v>
      </c>
    </row>
    <row r="36" spans="1:10">
      <c r="A36" s="4" t="s">
        <v>448</v>
      </c>
      <c r="E36" s="5" t="n">
        <v>182200000</v>
      </c>
      <c r="G36" s="5" t="n">
        <v>182200000</v>
      </c>
    </row>
    <row r="37" spans="1:10">
      <c r="A37" s="4" t="s">
        <v>449</v>
      </c>
      <c r="E37" s="5" t="n">
        <v>22779891</v>
      </c>
      <c r="G37" s="5" t="n">
        <v>22779891</v>
      </c>
      <c r="H37" s="5" t="n">
        <v>13473512</v>
      </c>
      <c r="J37" s="5" t="n">
        <v>12395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7</v>
      </c>
    </row>
    <row r="3" spans="1:3">
      <c r="A3" s="4" t="s">
        <v>84</v>
      </c>
    </row>
    <row r="4" spans="1:3">
      <c r="A4" s="4" t="s">
        <v>90</v>
      </c>
      <c r="B4" s="6" t="n">
        <v>4758</v>
      </c>
      <c r="C4" s="6" t="n">
        <v>16597</v>
      </c>
    </row>
    <row r="5" spans="1:3">
      <c r="A5" s="4" t="s">
        <v>86</v>
      </c>
    </row>
    <row r="6" spans="1:3">
      <c r="A6" s="4" t="s">
        <v>90</v>
      </c>
      <c r="B6" s="6" t="n">
        <v>11671</v>
      </c>
      <c r="C6" s="6" t="n">
        <v>152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3"/>
    <col customWidth="1" max="3" min="3" width="47"/>
    <col customWidth="1" max="4" min="4" width="20"/>
    <col customWidth="1" max="5" min="5" width="37"/>
    <col customWidth="1" max="6" min="6" width="37"/>
    <col customWidth="1" max="7" min="7" width="30"/>
  </cols>
  <sheetData>
    <row r="1" spans="1:7">
      <c r="A1" s="1" t="s">
        <v>450</v>
      </c>
      <c r="B1" s="2" t="s">
        <v>263</v>
      </c>
      <c r="C1" s="2" t="s">
        <v>451</v>
      </c>
      <c r="D1" s="2" t="s">
        <v>452</v>
      </c>
      <c r="E1" s="2" t="s">
        <v>429</v>
      </c>
      <c r="F1" s="2" t="s">
        <v>431</v>
      </c>
      <c r="G1" s="2" t="s">
        <v>453</v>
      </c>
    </row>
    <row r="2" spans="1:7">
      <c r="A2" s="3" t="s">
        <v>454</v>
      </c>
    </row>
    <row r="3" spans="1:7">
      <c r="A3" s="4" t="s">
        <v>455</v>
      </c>
      <c r="E3" s="5" t="n">
        <v>8400000</v>
      </c>
    </row>
    <row r="4" spans="1:7">
      <c r="A4" s="4" t="s">
        <v>455</v>
      </c>
      <c r="E4" s="5" t="n">
        <v>1000000</v>
      </c>
    </row>
    <row r="5" spans="1:7">
      <c r="A5" s="4" t="s">
        <v>456</v>
      </c>
      <c r="E5" s="5" t="n">
        <v>15400000</v>
      </c>
    </row>
    <row r="6" spans="1:7">
      <c r="A6" s="4" t="s">
        <v>457</v>
      </c>
      <c r="E6" s="5" t="n">
        <v>1919158</v>
      </c>
      <c r="F6" s="5" t="n">
        <v>1760602</v>
      </c>
      <c r="G6" s="5" t="n">
        <v>979986</v>
      </c>
    </row>
    <row r="7" spans="1:7">
      <c r="A7" s="4" t="s">
        <v>458</v>
      </c>
      <c r="E7" s="8" t="n">
        <v>34.09</v>
      </c>
      <c r="F7" s="8" t="n">
        <v>44.11</v>
      </c>
      <c r="G7" s="8" t="n">
        <v>59.93</v>
      </c>
    </row>
    <row r="8" spans="1:7">
      <c r="A8" s="4" t="s">
        <v>459</v>
      </c>
      <c r="E8" s="5" t="n">
        <v>900000</v>
      </c>
    </row>
    <row r="9" spans="1:7">
      <c r="A9" s="4" t="s">
        <v>460</v>
      </c>
      <c r="E9" s="5" t="n">
        <v>606599</v>
      </c>
      <c r="F9" s="5" t="n">
        <v>2148976</v>
      </c>
    </row>
    <row r="10" spans="1:7">
      <c r="A10" s="4" t="s">
        <v>461</v>
      </c>
      <c r="E10" s="8" t="n">
        <v>16.41</v>
      </c>
      <c r="F10" s="8" t="n">
        <v>81.14</v>
      </c>
    </row>
    <row r="11" spans="1:7">
      <c r="A11" s="4" t="s">
        <v>462</v>
      </c>
    </row>
    <row r="12" spans="1:7">
      <c r="A12" s="3" t="s">
        <v>454</v>
      </c>
    </row>
    <row r="13" spans="1:7">
      <c r="A13" s="4" t="s">
        <v>463</v>
      </c>
      <c r="C13" s="5" t="n">
        <v>159880</v>
      </c>
    </row>
    <row r="14" spans="1:7">
      <c r="A14" s="4" t="s">
        <v>464</v>
      </c>
      <c r="C14" s="5" t="n">
        <v>52</v>
      </c>
    </row>
    <row r="15" spans="1:7">
      <c r="A15" s="4" t="s">
        <v>458</v>
      </c>
      <c r="C15" s="8" t="n">
        <v>11.92</v>
      </c>
    </row>
    <row r="16" spans="1:7">
      <c r="A16" s="4" t="s">
        <v>465</v>
      </c>
      <c r="C16" s="9" t="n">
        <v>0.1</v>
      </c>
    </row>
    <row r="17" spans="1:7">
      <c r="A17" s="4" t="s">
        <v>459</v>
      </c>
      <c r="C17" s="5" t="n">
        <v>18764</v>
      </c>
    </row>
    <row r="18" spans="1:7">
      <c r="A18" s="4" t="s">
        <v>466</v>
      </c>
      <c r="C18" s="10" t="n">
        <v>141115.625</v>
      </c>
    </row>
    <row r="19" spans="1:7">
      <c r="A19" s="4" t="s">
        <v>467</v>
      </c>
      <c r="C19" s="9" t="n">
        <v>0.5</v>
      </c>
    </row>
    <row r="20" spans="1:7">
      <c r="A20" s="4" t="s">
        <v>468</v>
      </c>
    </row>
    <row r="21" spans="1:7">
      <c r="A21" s="3" t="s">
        <v>454</v>
      </c>
    </row>
    <row r="22" spans="1:7">
      <c r="A22" s="4" t="s">
        <v>457</v>
      </c>
      <c r="E22" s="5" t="n">
        <v>200000</v>
      </c>
    </row>
    <row r="23" spans="1:7">
      <c r="A23" s="4" t="s">
        <v>458</v>
      </c>
      <c r="E23" s="8" t="n">
        <v>16.24</v>
      </c>
    </row>
    <row r="24" spans="1:7">
      <c r="A24" s="4" t="s">
        <v>460</v>
      </c>
      <c r="E24" s="5" t="n">
        <v>100000</v>
      </c>
    </row>
    <row r="25" spans="1:7">
      <c r="A25" s="4" t="s">
        <v>461</v>
      </c>
      <c r="E25" s="8" t="n">
        <v>20.49</v>
      </c>
    </row>
    <row r="26" spans="1:7">
      <c r="A26" s="4" t="s">
        <v>469</v>
      </c>
      <c r="E26" s="9" t="n">
        <v>1.5</v>
      </c>
    </row>
    <row r="27" spans="1:7">
      <c r="A27" s="4" t="s">
        <v>470</v>
      </c>
      <c r="E27" s="5" t="n">
        <v>40000</v>
      </c>
    </row>
    <row r="28" spans="1:7">
      <c r="A28" s="4" t="s">
        <v>471</v>
      </c>
      <c r="E28" s="8" t="n">
        <v>11.68</v>
      </c>
    </row>
    <row r="29" spans="1:7">
      <c r="A29" s="4" t="s">
        <v>472</v>
      </c>
    </row>
    <row r="30" spans="1:7">
      <c r="A30" s="3" t="s">
        <v>454</v>
      </c>
    </row>
    <row r="31" spans="1:7">
      <c r="A31" s="4" t="s">
        <v>473</v>
      </c>
      <c r="E31" s="5" t="n">
        <v>24800000</v>
      </c>
    </row>
    <row r="32" spans="1:7">
      <c r="A32" s="4" t="s">
        <v>474</v>
      </c>
      <c r="E32" s="5" t="n">
        <v>3100000</v>
      </c>
    </row>
    <row r="33" spans="1:7">
      <c r="A33" s="4" t="s">
        <v>475</v>
      </c>
    </row>
    <row r="34" spans="1:7">
      <c r="A34" s="3" t="s">
        <v>454</v>
      </c>
    </row>
    <row r="35" spans="1:7">
      <c r="A35" s="4" t="s">
        <v>465</v>
      </c>
      <c r="E35" s="9" t="n">
        <v>16.9</v>
      </c>
      <c r="F35" s="6" t="n">
        <v>21</v>
      </c>
    </row>
    <row r="36" spans="1:7">
      <c r="A36" s="4" t="s">
        <v>467</v>
      </c>
      <c r="E36" s="6" t="n">
        <v>14</v>
      </c>
    </row>
    <row r="37" spans="1:7">
      <c r="A37" s="4" t="s">
        <v>460</v>
      </c>
      <c r="E37" s="5" t="n">
        <v>500000</v>
      </c>
      <c r="F37" s="5" t="n">
        <v>2000000</v>
      </c>
    </row>
    <row r="38" spans="1:7">
      <c r="A38" s="4" t="s">
        <v>461</v>
      </c>
      <c r="E38" s="8" t="n">
        <v>18.37</v>
      </c>
      <c r="F38" s="8" t="n">
        <v>76.48999999999999</v>
      </c>
    </row>
    <row r="39" spans="1:7">
      <c r="A39" s="4" t="s">
        <v>476</v>
      </c>
      <c r="E39" s="4" t="s">
        <v>477</v>
      </c>
    </row>
    <row r="40" spans="1:7">
      <c r="A40" s="4" t="s">
        <v>478</v>
      </c>
    </row>
    <row r="41" spans="1:7">
      <c r="A41" s="3" t="s">
        <v>454</v>
      </c>
    </row>
    <row r="42" spans="1:7">
      <c r="A42" s="4" t="s">
        <v>465</v>
      </c>
      <c r="E42" s="9" t="n">
        <v>0.9</v>
      </c>
      <c r="F42" s="9" t="n">
        <v>4.8</v>
      </c>
    </row>
    <row r="43" spans="1:7">
      <c r="A43" s="4" t="s">
        <v>467</v>
      </c>
      <c r="E43" s="9" t="n">
        <v>0.3</v>
      </c>
    </row>
    <row r="44" spans="1:7">
      <c r="A44" s="4" t="s">
        <v>460</v>
      </c>
      <c r="E44" s="5" t="n">
        <v>125000</v>
      </c>
      <c r="F44" s="5" t="n">
        <v>130815</v>
      </c>
    </row>
    <row r="45" spans="1:7">
      <c r="A45" s="4" t="s">
        <v>476</v>
      </c>
      <c r="E45" s="4" t="s">
        <v>479</v>
      </c>
    </row>
    <row r="46" spans="1:7">
      <c r="A46" s="4" t="s">
        <v>480</v>
      </c>
    </row>
    <row r="47" spans="1:7">
      <c r="A47" s="3" t="s">
        <v>454</v>
      </c>
    </row>
    <row r="48" spans="1:7">
      <c r="A48" s="4" t="s">
        <v>465</v>
      </c>
      <c r="E48" s="9" t="n">
        <v>-2.6</v>
      </c>
      <c r="F48" s="9" t="n">
        <v>5.4</v>
      </c>
    </row>
    <row r="49" spans="1:7">
      <c r="A49" s="4" t="s">
        <v>481</v>
      </c>
    </row>
    <row r="50" spans="1:7">
      <c r="A50" s="3" t="s">
        <v>454</v>
      </c>
    </row>
    <row r="51" spans="1:7">
      <c r="A51" s="4" t="s">
        <v>465</v>
      </c>
      <c r="E51" s="11" t="n">
        <v>1.3</v>
      </c>
      <c r="F51" s="9" t="n">
        <v>0.7</v>
      </c>
    </row>
    <row r="52" spans="1:7">
      <c r="A52" s="4" t="s">
        <v>482</v>
      </c>
    </row>
    <row r="53" spans="1:7">
      <c r="A53" s="3" t="s">
        <v>454</v>
      </c>
    </row>
    <row r="54" spans="1:7">
      <c r="A54" s="4" t="s">
        <v>460</v>
      </c>
      <c r="F54" s="5" t="n">
        <v>4687</v>
      </c>
    </row>
    <row r="55" spans="1:7">
      <c r="A55" s="4" t="s">
        <v>483</v>
      </c>
    </row>
    <row r="56" spans="1:7">
      <c r="A56" s="3" t="s">
        <v>454</v>
      </c>
    </row>
    <row r="57" spans="1:7">
      <c r="A57" s="4" t="s">
        <v>460</v>
      </c>
      <c r="D57" s="5" t="n">
        <v>5375</v>
      </c>
      <c r="F57" s="5" t="n">
        <v>73435</v>
      </c>
    </row>
    <row r="58" spans="1:7">
      <c r="A58" s="4" t="s">
        <v>484</v>
      </c>
    </row>
    <row r="59" spans="1:7">
      <c r="A59" s="3" t="s">
        <v>454</v>
      </c>
    </row>
    <row r="60" spans="1:7">
      <c r="A60" s="4" t="s">
        <v>465</v>
      </c>
      <c r="E60" s="11" t="n">
        <v>0.1</v>
      </c>
      <c r="F60" s="9" t="n">
        <v>0.5</v>
      </c>
    </row>
    <row r="61" spans="1:7">
      <c r="A61" s="4" t="s">
        <v>485</v>
      </c>
    </row>
    <row r="62" spans="1:7">
      <c r="A62" s="3" t="s">
        <v>454</v>
      </c>
    </row>
    <row r="63" spans="1:7">
      <c r="A63" s="4" t="s">
        <v>465</v>
      </c>
      <c r="E63" s="9" t="n">
        <v>3.2</v>
      </c>
      <c r="F63" s="6" t="n">
        <v>4</v>
      </c>
    </row>
    <row r="64" spans="1:7">
      <c r="A64" s="4" t="s">
        <v>270</v>
      </c>
    </row>
    <row r="65" spans="1:7">
      <c r="A65" s="3" t="s">
        <v>454</v>
      </c>
    </row>
    <row r="66" spans="1:7">
      <c r="A66" s="4" t="s">
        <v>271</v>
      </c>
      <c r="B66" s="10" t="n">
        <v>0.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7"/>
  </cols>
  <sheetData>
    <row r="1" spans="1:3">
      <c r="A1" s="1" t="s">
        <v>486</v>
      </c>
      <c r="B1" s="2" t="s">
        <v>1</v>
      </c>
    </row>
    <row r="2" spans="1:3">
      <c r="B2" s="2" t="s">
        <v>2</v>
      </c>
      <c r="C2" s="2" t="s">
        <v>37</v>
      </c>
    </row>
    <row r="3" spans="1:3">
      <c r="A3" s="4" t="s">
        <v>487</v>
      </c>
    </row>
    <row r="4" spans="1:3">
      <c r="A4" s="3" t="s">
        <v>454</v>
      </c>
    </row>
    <row r="5" spans="1:3">
      <c r="A5" s="4" t="s">
        <v>488</v>
      </c>
      <c r="B5" s="4" t="s">
        <v>489</v>
      </c>
      <c r="C5" s="4" t="s">
        <v>490</v>
      </c>
    </row>
    <row r="6" spans="1:3">
      <c r="A6" s="4" t="s">
        <v>491</v>
      </c>
      <c r="B6" s="4" t="s">
        <v>492</v>
      </c>
      <c r="C6" s="4" t="s">
        <v>493</v>
      </c>
    </row>
    <row r="7" spans="1:3">
      <c r="A7" s="4" t="s">
        <v>494</v>
      </c>
      <c r="B7" s="4" t="s">
        <v>495</v>
      </c>
      <c r="C7" s="4" t="s">
        <v>496</v>
      </c>
    </row>
    <row r="8" spans="1:3">
      <c r="A8" s="4" t="s">
        <v>497</v>
      </c>
      <c r="B8" s="4" t="s">
        <v>498</v>
      </c>
      <c r="C8" s="4" t="s">
        <v>498</v>
      </c>
    </row>
    <row r="9" spans="1:3">
      <c r="A9" s="4" t="s">
        <v>468</v>
      </c>
    </row>
    <row r="10" spans="1:3">
      <c r="A10" s="3" t="s">
        <v>454</v>
      </c>
    </row>
    <row r="11" spans="1:3">
      <c r="A11" s="4" t="s">
        <v>494</v>
      </c>
      <c r="B11" s="4" t="s">
        <v>331</v>
      </c>
    </row>
    <row r="12" spans="1:3">
      <c r="A12" s="4" t="s">
        <v>499</v>
      </c>
    </row>
    <row r="13" spans="1:3">
      <c r="A13" s="3" t="s">
        <v>454</v>
      </c>
    </row>
    <row r="14" spans="1:3">
      <c r="A14" s="4" t="s">
        <v>488</v>
      </c>
      <c r="B14" s="4" t="s">
        <v>500</v>
      </c>
    </row>
    <row r="15" spans="1:3">
      <c r="A15" s="4" t="s">
        <v>501</v>
      </c>
    </row>
    <row r="16" spans="1:3">
      <c r="A16" s="3" t="s">
        <v>454</v>
      </c>
    </row>
    <row r="17" spans="1:3">
      <c r="A17" s="4" t="s">
        <v>488</v>
      </c>
      <c r="B17" s="4" t="s">
        <v>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03</v>
      </c>
      <c r="B1" s="2" t="s">
        <v>1</v>
      </c>
    </row>
    <row r="2" spans="1:4">
      <c r="B2" s="2" t="s">
        <v>2</v>
      </c>
      <c r="C2" s="2" t="s">
        <v>37</v>
      </c>
      <c r="D2" s="2" t="s">
        <v>504</v>
      </c>
    </row>
    <row r="3" spans="1:4">
      <c r="A3" s="3" t="s">
        <v>505</v>
      </c>
    </row>
    <row r="4" spans="1:4">
      <c r="A4" s="4" t="s">
        <v>506</v>
      </c>
      <c r="B4" s="5" t="n">
        <v>1760602</v>
      </c>
      <c r="C4" s="5" t="n">
        <v>979986</v>
      </c>
    </row>
    <row r="5" spans="1:4">
      <c r="A5" s="4" t="s">
        <v>507</v>
      </c>
      <c r="B5" s="5" t="n">
        <v>606599</v>
      </c>
      <c r="C5" s="5" t="n">
        <v>2148976</v>
      </c>
    </row>
    <row r="6" spans="1:4">
      <c r="A6" s="4" t="s">
        <v>508</v>
      </c>
      <c r="B6" s="5" t="n">
        <v>-39130</v>
      </c>
      <c r="C6" s="5" t="n">
        <v>-92604</v>
      </c>
    </row>
    <row r="7" spans="1:4">
      <c r="A7" s="4" t="s">
        <v>509</v>
      </c>
      <c r="B7" s="5" t="n">
        <v>-408913</v>
      </c>
      <c r="C7" s="5" t="n">
        <v>-1275756</v>
      </c>
    </row>
    <row r="8" spans="1:4">
      <c r="A8" s="4" t="s">
        <v>510</v>
      </c>
      <c r="B8" s="5" t="n">
        <v>0</v>
      </c>
      <c r="C8" s="5" t="n">
        <v>0</v>
      </c>
    </row>
    <row r="9" spans="1:4">
      <c r="A9" s="4" t="s">
        <v>511</v>
      </c>
      <c r="B9" s="5" t="n">
        <v>1919158</v>
      </c>
      <c r="C9" s="5" t="n">
        <v>1760602</v>
      </c>
      <c r="D9" s="5" t="n">
        <v>979986</v>
      </c>
    </row>
    <row r="10" spans="1:4">
      <c r="A10" s="3" t="s">
        <v>512</v>
      </c>
    </row>
    <row r="11" spans="1:4">
      <c r="A11" s="4" t="s">
        <v>513</v>
      </c>
      <c r="B11" s="8" t="n">
        <v>44.11</v>
      </c>
      <c r="C11" s="8" t="n">
        <v>59.93</v>
      </c>
    </row>
    <row r="12" spans="1:4">
      <c r="A12" s="4" t="s">
        <v>514</v>
      </c>
      <c r="B12" s="13" t="n">
        <v>16.41</v>
      </c>
      <c r="C12" s="13" t="n">
        <v>81.14</v>
      </c>
    </row>
    <row r="13" spans="1:4">
      <c r="A13" s="4" t="s">
        <v>515</v>
      </c>
      <c r="B13" s="13" t="n">
        <v>8.57</v>
      </c>
      <c r="C13" s="13" t="n">
        <v>17.06</v>
      </c>
    </row>
    <row r="14" spans="1:4">
      <c r="A14" s="4" t="s">
        <v>516</v>
      </c>
      <c r="B14" s="13" t="n">
        <v>53.04</v>
      </c>
      <c r="C14" s="13" t="n">
        <v>117.25</v>
      </c>
    </row>
    <row r="15" spans="1:4">
      <c r="A15" s="4" t="s">
        <v>517</v>
      </c>
      <c r="B15" s="5" t="n">
        <v>0</v>
      </c>
      <c r="C15" s="5" t="n">
        <v>0</v>
      </c>
    </row>
    <row r="16" spans="1:4">
      <c r="A16" s="4" t="s">
        <v>518</v>
      </c>
      <c r="B16" s="13" t="n">
        <v>34.09</v>
      </c>
      <c r="C16" s="13" t="n">
        <v>44.11</v>
      </c>
      <c r="D16" s="8" t="n">
        <v>59.93</v>
      </c>
    </row>
    <row r="17" spans="1:4">
      <c r="A17" s="3" t="s">
        <v>519</v>
      </c>
    </row>
    <row r="18" spans="1:4">
      <c r="A18" s="4" t="s">
        <v>513</v>
      </c>
      <c r="B18" s="13" t="n">
        <v>52.68</v>
      </c>
      <c r="C18" s="13" t="n">
        <v>96.5</v>
      </c>
    </row>
    <row r="19" spans="1:4">
      <c r="A19" s="4" t="s">
        <v>514</v>
      </c>
      <c r="B19" s="13" t="n">
        <v>11.42</v>
      </c>
      <c r="C19" s="13" t="n">
        <v>55.51</v>
      </c>
    </row>
    <row r="20" spans="1:4">
      <c r="A20" s="4" t="s">
        <v>515</v>
      </c>
      <c r="B20" s="13" t="n">
        <v>100.42</v>
      </c>
      <c r="C20" s="13" t="n">
        <v>110.84</v>
      </c>
    </row>
    <row r="21" spans="1:4">
      <c r="A21" s="4" t="s">
        <v>516</v>
      </c>
      <c r="B21" s="13" t="n">
        <v>53.64</v>
      </c>
      <c r="C21" s="13" t="n">
        <v>80.56</v>
      </c>
    </row>
    <row r="22" spans="1:4">
      <c r="A22" s="4" t="s">
        <v>517</v>
      </c>
      <c r="B22" s="5" t="n">
        <v>0</v>
      </c>
      <c r="C22" s="5" t="n">
        <v>0</v>
      </c>
    </row>
    <row r="23" spans="1:4">
      <c r="A23" s="4" t="s">
        <v>518</v>
      </c>
      <c r="B23" s="8" t="n">
        <v>49.35</v>
      </c>
      <c r="C23" s="8" t="n">
        <v>52.68</v>
      </c>
      <c r="D23" s="8" t="n">
        <v>96.5</v>
      </c>
    </row>
    <row r="24" spans="1:4">
      <c r="A24" s="3" t="s">
        <v>520</v>
      </c>
    </row>
    <row r="25" spans="1:4">
      <c r="A25" s="4" t="s">
        <v>521</v>
      </c>
      <c r="B25" s="4" t="s">
        <v>522</v>
      </c>
      <c r="C25" s="4" t="s">
        <v>523</v>
      </c>
      <c r="D25" s="4" t="s">
        <v>524</v>
      </c>
    </row>
    <row r="26" spans="1:4">
      <c r="A26" s="4" t="s">
        <v>525</v>
      </c>
      <c r="B26" s="6" t="n">
        <v>1569809</v>
      </c>
      <c r="C26" s="6" t="n">
        <v>1347255</v>
      </c>
      <c r="D26" s="6" t="n">
        <v>61104445</v>
      </c>
    </row>
    <row r="27" spans="1:4">
      <c r="A27" s="4" t="s">
        <v>526</v>
      </c>
      <c r="B27" s="6" t="n">
        <v>242574</v>
      </c>
      <c r="C27" s="6" t="n">
        <v>13002098</v>
      </c>
    </row>
    <row r="28" spans="1:4">
      <c r="A28" s="4" t="s">
        <v>527</v>
      </c>
      <c r="B28" s="5" t="n">
        <v>1501655</v>
      </c>
    </row>
    <row r="29" spans="1:4">
      <c r="A29" s="4" t="s">
        <v>528</v>
      </c>
      <c r="B29" s="8" t="n">
        <v>37.15</v>
      </c>
    </row>
    <row r="30" spans="1:4">
      <c r="A30" s="4" t="s">
        <v>529</v>
      </c>
      <c r="B30" s="8" t="n">
        <v>55.57</v>
      </c>
    </row>
    <row r="31" spans="1:4">
      <c r="A31" s="4" t="s">
        <v>530</v>
      </c>
      <c r="B31" s="4" t="s">
        <v>531</v>
      </c>
    </row>
    <row r="32" spans="1:4">
      <c r="A32" s="4" t="s">
        <v>532</v>
      </c>
      <c r="B32" s="6" t="n">
        <v>1241873</v>
      </c>
    </row>
    <row r="33" spans="1:4">
      <c r="A33" s="3" t="s">
        <v>533</v>
      </c>
    </row>
    <row r="34" spans="1:4">
      <c r="A34" s="4" t="s">
        <v>534</v>
      </c>
      <c r="B34" s="5" t="n">
        <v>1919158</v>
      </c>
    </row>
    <row r="35" spans="1:4">
      <c r="A35" s="4" t="s">
        <v>535</v>
      </c>
      <c r="B35" s="8" t="n">
        <v>34.09</v>
      </c>
    </row>
    <row r="36" spans="1:4">
      <c r="A36" s="4" t="s">
        <v>536</v>
      </c>
      <c r="B36" s="8" t="n">
        <v>49.35</v>
      </c>
    </row>
    <row r="37" spans="1:4">
      <c r="A37" s="4" t="s">
        <v>537</v>
      </c>
      <c r="B37" s="4" t="s">
        <v>522</v>
      </c>
    </row>
    <row r="38" spans="1:4">
      <c r="A38" s="4" t="s">
        <v>538</v>
      </c>
      <c r="B38" s="6" t="n">
        <v>15698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7</v>
      </c>
    </row>
    <row r="3" spans="1:3">
      <c r="A3" s="3" t="s">
        <v>540</v>
      </c>
    </row>
    <row r="4" spans="1:3">
      <c r="A4" s="4" t="s">
        <v>541</v>
      </c>
      <c r="B4" s="6" t="n">
        <v>-6206</v>
      </c>
      <c r="C4" s="6" t="n">
        <v>-9697</v>
      </c>
    </row>
    <row r="5" spans="1:3">
      <c r="A5" s="4" t="s">
        <v>542</v>
      </c>
      <c r="B5" s="5" t="n">
        <v>-128932</v>
      </c>
      <c r="C5" s="5" t="n">
        <v>-220652</v>
      </c>
    </row>
    <row r="6" spans="1:3">
      <c r="A6" s="3" t="s">
        <v>543</v>
      </c>
    </row>
    <row r="7" spans="1:3">
      <c r="A7" s="4" t="s">
        <v>541</v>
      </c>
      <c r="B7" s="5" t="n">
        <v>0</v>
      </c>
      <c r="C7" s="5" t="n">
        <v>0</v>
      </c>
    </row>
    <row r="8" spans="1:3">
      <c r="A8" s="4" t="s">
        <v>544</v>
      </c>
      <c r="B8" s="5" t="n">
        <v>133</v>
      </c>
      <c r="C8" s="5" t="n">
        <v>-1788</v>
      </c>
    </row>
    <row r="9" spans="1:3">
      <c r="A9" s="3" t="s">
        <v>545</v>
      </c>
    </row>
    <row r="10" spans="1:3">
      <c r="A10" s="4" t="s">
        <v>541</v>
      </c>
      <c r="B10" s="5" t="n">
        <v>0</v>
      </c>
      <c r="C10" s="5" t="n">
        <v>0</v>
      </c>
    </row>
    <row r="11" spans="1:3">
      <c r="A11" s="4" t="s">
        <v>546</v>
      </c>
      <c r="B11" s="5" t="n">
        <v>0</v>
      </c>
      <c r="C11" s="5" t="n">
        <v>2709</v>
      </c>
    </row>
    <row r="12" spans="1:3">
      <c r="A12" s="4" t="s">
        <v>547</v>
      </c>
      <c r="B12" s="5" t="n">
        <v>133</v>
      </c>
      <c r="C12" s="5" t="n">
        <v>921</v>
      </c>
    </row>
    <row r="13" spans="1:3">
      <c r="A13" s="4" t="s">
        <v>548</v>
      </c>
    </row>
    <row r="14" spans="1:3">
      <c r="A14" s="3" t="s">
        <v>540</v>
      </c>
    </row>
    <row r="15" spans="1:3">
      <c r="A15" s="4" t="s">
        <v>549</v>
      </c>
      <c r="B15" s="5" t="n">
        <v>-11345</v>
      </c>
      <c r="C15" s="5" t="n">
        <v>-13039</v>
      </c>
    </row>
    <row r="16" spans="1:3">
      <c r="A16" s="3" t="s">
        <v>543</v>
      </c>
    </row>
    <row r="17" spans="1:3">
      <c r="A17" s="4" t="s">
        <v>549</v>
      </c>
      <c r="B17" s="5" t="n">
        <v>123</v>
      </c>
      <c r="C17" s="5" t="n">
        <v>-1455</v>
      </c>
    </row>
    <row r="18" spans="1:3">
      <c r="A18" s="3" t="s">
        <v>545</v>
      </c>
    </row>
    <row r="19" spans="1:3">
      <c r="A19" s="4" t="s">
        <v>549</v>
      </c>
      <c r="B19" s="5" t="n">
        <v>0</v>
      </c>
      <c r="C19" s="5" t="n">
        <v>2669</v>
      </c>
    </row>
    <row r="20" spans="1:3">
      <c r="A20" s="4" t="s">
        <v>550</v>
      </c>
    </row>
    <row r="21" spans="1:3">
      <c r="A21" s="3" t="s">
        <v>540</v>
      </c>
    </row>
    <row r="22" spans="1:3">
      <c r="A22" s="4" t="s">
        <v>549</v>
      </c>
      <c r="B22" s="5" t="n">
        <v>-111383</v>
      </c>
      <c r="C22" s="5" t="n">
        <v>-197765</v>
      </c>
    </row>
    <row r="23" spans="1:3">
      <c r="A23" s="3" t="s">
        <v>543</v>
      </c>
    </row>
    <row r="24" spans="1:3">
      <c r="A24" s="4" t="s">
        <v>549</v>
      </c>
      <c r="B24" s="5" t="n">
        <v>0</v>
      </c>
      <c r="C24" s="5" t="n">
        <v>0</v>
      </c>
    </row>
    <row r="25" spans="1:3">
      <c r="A25" s="3" t="s">
        <v>545</v>
      </c>
    </row>
    <row r="26" spans="1:3">
      <c r="A26" s="4" t="s">
        <v>549</v>
      </c>
      <c r="B26" s="5" t="n">
        <v>0</v>
      </c>
      <c r="C26" s="5" t="n">
        <v>0</v>
      </c>
    </row>
    <row r="27" spans="1:3">
      <c r="A27" s="4" t="s">
        <v>551</v>
      </c>
    </row>
    <row r="28" spans="1:3">
      <c r="A28" s="3" t="s">
        <v>540</v>
      </c>
    </row>
    <row r="29" spans="1:3">
      <c r="A29" s="4" t="s">
        <v>549</v>
      </c>
      <c r="B29" s="5" t="n">
        <v>2</v>
      </c>
      <c r="C29" s="5" t="n">
        <v>-151</v>
      </c>
    </row>
    <row r="30" spans="1:3">
      <c r="A30" s="3" t="s">
        <v>543</v>
      </c>
    </row>
    <row r="31" spans="1:3">
      <c r="A31" s="4" t="s">
        <v>549</v>
      </c>
      <c r="B31" s="5" t="n">
        <v>10</v>
      </c>
      <c r="C31" s="5" t="n">
        <v>-333</v>
      </c>
    </row>
    <row r="32" spans="1:3">
      <c r="A32" s="3" t="s">
        <v>545</v>
      </c>
    </row>
    <row r="33" spans="1:3">
      <c r="A33" s="4" t="s">
        <v>549</v>
      </c>
      <c r="B33" s="6" t="n">
        <v>0</v>
      </c>
      <c r="C33" s="6" t="n">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7</v>
      </c>
    </row>
    <row r="3" spans="1:3">
      <c r="A3" s="3" t="s">
        <v>553</v>
      </c>
    </row>
    <row r="4" spans="1:3">
      <c r="A4" s="4" t="s">
        <v>554</v>
      </c>
      <c r="B4" s="6" t="n">
        <v>0</v>
      </c>
      <c r="C4" s="6" t="n">
        <v>0</v>
      </c>
    </row>
    <row r="5" spans="1:3">
      <c r="A5" s="4" t="s">
        <v>555</v>
      </c>
      <c r="B5" s="5" t="n">
        <v>-14653</v>
      </c>
      <c r="C5" s="5" t="n">
        <v>-122908</v>
      </c>
    </row>
    <row r="6" spans="1:3">
      <c r="A6" s="4" t="s">
        <v>556</v>
      </c>
      <c r="B6" s="5" t="n">
        <v>29962</v>
      </c>
      <c r="C6" s="5" t="n">
        <v>113070</v>
      </c>
    </row>
    <row r="7" spans="1:3">
      <c r="A7" s="4" t="s">
        <v>557</v>
      </c>
      <c r="B7" s="5" t="n">
        <v>-1437</v>
      </c>
      <c r="C7" s="5" t="n">
        <v>0</v>
      </c>
    </row>
    <row r="8" spans="1:3">
      <c r="A8" s="4" t="s">
        <v>558</v>
      </c>
      <c r="B8" s="5" t="n">
        <v>318</v>
      </c>
      <c r="C8" s="5" t="n">
        <v>0</v>
      </c>
    </row>
    <row r="9" spans="1:3">
      <c r="A9" s="4" t="s">
        <v>559</v>
      </c>
      <c r="B9" s="5" t="n">
        <v>-14057</v>
      </c>
      <c r="C9" s="5" t="n">
        <v>6216</v>
      </c>
    </row>
    <row r="10" spans="1:3">
      <c r="A10" s="4" t="s">
        <v>560</v>
      </c>
      <c r="B10" s="5" t="n">
        <v>0</v>
      </c>
      <c r="C10" s="5" t="n">
        <v>4543</v>
      </c>
    </row>
    <row r="11" spans="1:3">
      <c r="A11" s="4" t="s">
        <v>551</v>
      </c>
      <c r="B11" s="5" t="n">
        <v>0</v>
      </c>
      <c r="C11" s="5" t="n">
        <v>0</v>
      </c>
    </row>
    <row r="12" spans="1:3">
      <c r="A12" s="4" t="s">
        <v>547</v>
      </c>
      <c r="B12" s="6" t="n">
        <v>133</v>
      </c>
      <c r="C12" s="6" t="n">
        <v>921</v>
      </c>
    </row>
    <row r="13" spans="1:3">
      <c r="A13" s="3" t="s">
        <v>561</v>
      </c>
    </row>
    <row r="14" spans="1:3">
      <c r="A14" s="4" t="s">
        <v>554</v>
      </c>
      <c r="B14" s="4" t="s">
        <v>498</v>
      </c>
      <c r="C14" s="4" t="s">
        <v>498</v>
      </c>
    </row>
    <row r="15" spans="1:3">
      <c r="A15" s="4" t="s">
        <v>555</v>
      </c>
      <c r="B15" s="4" t="s">
        <v>562</v>
      </c>
      <c r="C15" s="4" t="s">
        <v>563</v>
      </c>
    </row>
    <row r="16" spans="1:3">
      <c r="A16" s="4" t="s">
        <v>556</v>
      </c>
      <c r="B16" s="4" t="s">
        <v>564</v>
      </c>
      <c r="C16" s="4" t="s">
        <v>565</v>
      </c>
    </row>
    <row r="17" spans="1:3">
      <c r="A17" s="4" t="s">
        <v>557</v>
      </c>
      <c r="B17" s="4" t="s">
        <v>566</v>
      </c>
      <c r="C17" s="4" t="s">
        <v>567</v>
      </c>
    </row>
    <row r="18" spans="1:3">
      <c r="A18" s="4" t="s">
        <v>558</v>
      </c>
      <c r="B18" s="4" t="s">
        <v>568</v>
      </c>
      <c r="C18" s="4" t="s">
        <v>567</v>
      </c>
    </row>
    <row r="19" spans="1:3">
      <c r="A19" s="4" t="s">
        <v>559</v>
      </c>
      <c r="B19" s="4" t="s">
        <v>569</v>
      </c>
      <c r="C19" s="4" t="s">
        <v>570</v>
      </c>
    </row>
    <row r="20" spans="1:3">
      <c r="A20" s="4" t="s">
        <v>560</v>
      </c>
      <c r="B20" s="4" t="s">
        <v>498</v>
      </c>
      <c r="C20" s="4" t="s">
        <v>571</v>
      </c>
    </row>
    <row r="21" spans="1:3">
      <c r="A21" s="4" t="s">
        <v>551</v>
      </c>
      <c r="B21" s="4" t="s">
        <v>498</v>
      </c>
      <c r="C21" s="4" t="s">
        <v>498</v>
      </c>
    </row>
    <row r="22" spans="1:3">
      <c r="A22" s="4" t="s">
        <v>547</v>
      </c>
      <c r="B22" s="4" t="s">
        <v>572</v>
      </c>
      <c r="C22" s="4" t="s">
        <v>5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74</v>
      </c>
      <c r="B1" s="2" t="s">
        <v>1</v>
      </c>
    </row>
    <row r="2" spans="1:3">
      <c r="B2" s="2" t="s">
        <v>2</v>
      </c>
      <c r="C2" s="2" t="s">
        <v>37</v>
      </c>
    </row>
    <row r="3" spans="1:3">
      <c r="A3" s="3" t="s">
        <v>575</v>
      </c>
    </row>
    <row r="4" spans="1:3">
      <c r="A4" s="4" t="s">
        <v>576</v>
      </c>
      <c r="B4" s="4" t="s">
        <v>572</v>
      </c>
      <c r="C4" s="4" t="s">
        <v>573</v>
      </c>
    </row>
    <row r="5" spans="1:3">
      <c r="A5" s="4" t="s">
        <v>312</v>
      </c>
      <c r="B5" s="6" t="n">
        <v>171004</v>
      </c>
      <c r="C5" s="6" t="n">
        <v>137346</v>
      </c>
    </row>
    <row r="6" spans="1:3">
      <c r="A6" s="4" t="s">
        <v>313</v>
      </c>
      <c r="B6" s="5" t="n">
        <v>171004</v>
      </c>
      <c r="C6" s="5" t="n">
        <v>137211</v>
      </c>
    </row>
    <row r="7" spans="1:3">
      <c r="A7" s="4" t="s">
        <v>41</v>
      </c>
      <c r="B7" s="5" t="n">
        <v>1726</v>
      </c>
      <c r="C7" s="6" t="n">
        <v>1751</v>
      </c>
    </row>
    <row r="8" spans="1:3">
      <c r="A8" s="4" t="s">
        <v>548</v>
      </c>
    </row>
    <row r="9" spans="1:3">
      <c r="A9" s="3" t="s">
        <v>575</v>
      </c>
    </row>
    <row r="10" spans="1:3">
      <c r="A10" s="4" t="s">
        <v>577</v>
      </c>
      <c r="B10" s="5" t="n">
        <v>22</v>
      </c>
    </row>
    <row r="11" spans="1:3">
      <c r="A11" s="4" t="s">
        <v>550</v>
      </c>
    </row>
    <row r="12" spans="1:3">
      <c r="A12" s="3" t="s">
        <v>575</v>
      </c>
    </row>
    <row r="13" spans="1:3">
      <c r="A13" s="4" t="s">
        <v>577</v>
      </c>
      <c r="B13" s="5" t="n">
        <v>1010000</v>
      </c>
    </row>
    <row r="14" spans="1:3">
      <c r="A14" s="4" t="s">
        <v>578</v>
      </c>
    </row>
    <row r="15" spans="1:3">
      <c r="A15" s="3" t="s">
        <v>575</v>
      </c>
    </row>
    <row r="16" spans="1:3">
      <c r="A16" s="4" t="s">
        <v>577</v>
      </c>
      <c r="B16" s="5" t="n">
        <v>6300</v>
      </c>
    </row>
    <row r="17" spans="1:3">
      <c r="A17" s="4" t="s">
        <v>579</v>
      </c>
    </row>
    <row r="18" spans="1:3">
      <c r="A18" s="3" t="s">
        <v>575</v>
      </c>
    </row>
    <row r="19" spans="1:3">
      <c r="A19" s="4" t="s">
        <v>577</v>
      </c>
      <c r="B19" s="5" t="n">
        <v>4</v>
      </c>
    </row>
    <row r="20" spans="1:3">
      <c r="A20" s="4" t="s">
        <v>314</v>
      </c>
    </row>
    <row r="21" spans="1:3">
      <c r="A21" s="3" t="s">
        <v>575</v>
      </c>
    </row>
    <row r="22" spans="1:3">
      <c r="A22" s="4" t="s">
        <v>312</v>
      </c>
      <c r="B22" s="5" t="n">
        <v>3800</v>
      </c>
    </row>
    <row r="23" spans="1:3">
      <c r="A23" s="4" t="s">
        <v>313</v>
      </c>
      <c r="B23" s="5" t="n">
        <v>3800</v>
      </c>
    </row>
    <row r="24" spans="1:3">
      <c r="A24" s="4" t="s">
        <v>580</v>
      </c>
    </row>
    <row r="25" spans="1:3">
      <c r="A25" s="3" t="s">
        <v>575</v>
      </c>
    </row>
    <row r="26" spans="1:3">
      <c r="A26" s="4" t="s">
        <v>581</v>
      </c>
      <c r="B26" s="6" t="n">
        <v>9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583</v>
      </c>
    </row>
    <row r="3" spans="1:3">
      <c r="A3" s="4" t="s">
        <v>584</v>
      </c>
      <c r="B3" s="6" t="n">
        <v>9876</v>
      </c>
      <c r="C3" s="6" t="n">
        <v>8757</v>
      </c>
    </row>
    <row r="4" spans="1:3">
      <c r="A4" s="4" t="s">
        <v>585</v>
      </c>
      <c r="B4" s="5" t="n">
        <v>5995</v>
      </c>
      <c r="C4" s="5" t="n">
        <v>0</v>
      </c>
    </row>
    <row r="5" spans="1:3">
      <c r="A5" s="4" t="s">
        <v>551</v>
      </c>
      <c r="B5" s="5" t="n">
        <v>18</v>
      </c>
      <c r="C5" s="5" t="n">
        <v>293</v>
      </c>
    </row>
    <row r="6" spans="1:3">
      <c r="A6" s="4" t="s">
        <v>586</v>
      </c>
      <c r="B6" s="5" t="n">
        <v>144866</v>
      </c>
      <c r="C6" s="5" t="n">
        <v>118661</v>
      </c>
    </row>
    <row r="7" spans="1:3">
      <c r="A7" s="4" t="s">
        <v>134</v>
      </c>
      <c r="B7" s="5" t="n">
        <v>10249</v>
      </c>
      <c r="C7" s="5" t="n">
        <v>9635</v>
      </c>
    </row>
    <row r="8" spans="1:3">
      <c r="A8" s="4" t="s">
        <v>587</v>
      </c>
      <c r="B8" s="5" t="n">
        <v>171004</v>
      </c>
      <c r="C8" s="5" t="n">
        <v>137346</v>
      </c>
    </row>
    <row r="9" spans="1:3">
      <c r="A9" s="4" t="s">
        <v>556</v>
      </c>
      <c r="B9" s="5" t="n">
        <v>-171004</v>
      </c>
      <c r="C9" s="5" t="n">
        <v>-137211</v>
      </c>
    </row>
    <row r="10" spans="1:3">
      <c r="A10" s="3" t="s">
        <v>588</v>
      </c>
    </row>
    <row r="11" spans="1:3">
      <c r="A11" s="4" t="s">
        <v>589</v>
      </c>
      <c r="B11" s="5" t="n">
        <v>0</v>
      </c>
      <c r="C11" s="5" t="n">
        <v>-135</v>
      </c>
    </row>
    <row r="12" spans="1:3">
      <c r="A12" s="4" t="s">
        <v>590</v>
      </c>
      <c r="B12" s="6" t="n">
        <v>0</v>
      </c>
      <c r="C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 customWidth="1" max="11" min="11" width="4"/>
    <col customWidth="1" max="12" min="12" width="21"/>
    <col customWidth="1" max="13" min="13" width="4"/>
    <col customWidth="1" max="14" min="14" width="23"/>
  </cols>
  <sheetData>
    <row r="1" spans="1:14">
      <c r="A1" s="1" t="s">
        <v>591</v>
      </c>
      <c r="B1" s="2" t="s">
        <v>273</v>
      </c>
      <c r="J1" s="2" t="s">
        <v>1</v>
      </c>
    </row>
    <row r="2" spans="1:14">
      <c r="B2" s="2" t="s">
        <v>592</v>
      </c>
      <c r="C2" s="2" t="s">
        <v>593</v>
      </c>
      <c r="D2" s="2" t="s">
        <v>594</v>
      </c>
      <c r="E2" s="2" t="s">
        <v>595</v>
      </c>
      <c r="F2" s="2" t="s">
        <v>363</v>
      </c>
      <c r="G2" s="2" t="s">
        <v>596</v>
      </c>
      <c r="H2" s="2" t="s">
        <v>597</v>
      </c>
      <c r="I2" s="2" t="s">
        <v>598</v>
      </c>
      <c r="J2" s="2" t="s">
        <v>592</v>
      </c>
      <c r="L2" s="2" t="s">
        <v>363</v>
      </c>
      <c r="N2" s="2" t="s">
        <v>599</v>
      </c>
    </row>
    <row r="3" spans="1:14">
      <c r="A3" s="3" t="s">
        <v>600</v>
      </c>
    </row>
    <row r="4" spans="1:14">
      <c r="A4" s="4" t="s">
        <v>72</v>
      </c>
      <c r="B4" s="6" t="n">
        <v>7149</v>
      </c>
      <c r="C4" s="6" t="n">
        <v>21483</v>
      </c>
      <c r="D4" s="6" t="n">
        <v>21502</v>
      </c>
      <c r="E4" s="6" t="n">
        <v>37418</v>
      </c>
      <c r="F4" s="6" t="n">
        <v>21799</v>
      </c>
      <c r="G4" s="6" t="n">
        <v>37346</v>
      </c>
      <c r="H4" s="6" t="n">
        <v>38555</v>
      </c>
      <c r="I4" s="6" t="n">
        <v>43712</v>
      </c>
      <c r="J4" s="6" t="n">
        <v>87552</v>
      </c>
      <c r="K4" s="4" t="s">
        <v>73</v>
      </c>
      <c r="L4" s="6" t="n">
        <v>141412</v>
      </c>
      <c r="M4" s="4" t="s">
        <v>73</v>
      </c>
    </row>
    <row r="5" spans="1:14">
      <c r="A5" s="4" t="s">
        <v>340</v>
      </c>
    </row>
    <row r="6" spans="1:14">
      <c r="A6" s="3" t="s">
        <v>600</v>
      </c>
    </row>
    <row r="7" spans="1:14">
      <c r="A7" s="4" t="s">
        <v>72</v>
      </c>
      <c r="J7" s="6" t="n">
        <v>1000</v>
      </c>
    </row>
    <row r="8" spans="1:14">
      <c r="A8" s="4" t="s">
        <v>601</v>
      </c>
    </row>
    <row r="9" spans="1:14">
      <c r="A9" s="3" t="s">
        <v>600</v>
      </c>
    </row>
    <row r="10" spans="1:14">
      <c r="A10" s="4" t="s">
        <v>602</v>
      </c>
      <c r="I10" s="5" t="n">
        <v>19554</v>
      </c>
    </row>
    <row r="11" spans="1:14">
      <c r="A11" s="4" t="s">
        <v>603</v>
      </c>
      <c r="B11" s="5" t="n">
        <v>955</v>
      </c>
      <c r="J11" s="5" t="n">
        <v>955</v>
      </c>
    </row>
    <row r="12" spans="1:14">
      <c r="A12" s="4" t="s">
        <v>604</v>
      </c>
      <c r="J12" s="6" t="n">
        <v>1700</v>
      </c>
    </row>
    <row r="13" spans="1:14">
      <c r="A13" s="4" t="s">
        <v>447</v>
      </c>
    </row>
    <row r="14" spans="1:14">
      <c r="A14" s="3" t="s">
        <v>600</v>
      </c>
    </row>
    <row r="15" spans="1:14">
      <c r="A15" s="4" t="s">
        <v>605</v>
      </c>
      <c r="N15" s="5" t="n">
        <v>2</v>
      </c>
    </row>
    <row r="16" spans="1:14">
      <c r="A16" s="4" t="s">
        <v>604</v>
      </c>
      <c r="L16" s="6" t="n">
        <v>900</v>
      </c>
    </row>
    <row r="17" spans="1:14"/>
    <row r="18" spans="1:14">
      <c r="A18" s="4" t="s">
        <v>73</v>
      </c>
      <c r="B18" s="4" t="s">
        <v>87</v>
      </c>
    </row>
  </sheetData>
  <mergeCells count="7">
    <mergeCell ref="A1:A2"/>
    <mergeCell ref="B1:I1"/>
    <mergeCell ref="J1:N1"/>
    <mergeCell ref="J2:K2"/>
    <mergeCell ref="L2:M2"/>
    <mergeCell ref="A17:N17"/>
    <mergeCell ref="B18:N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04</v>
      </c>
    </row>
    <row r="2" spans="1:2">
      <c r="A2" s="3" t="s">
        <v>187</v>
      </c>
    </row>
    <row r="3" spans="1:2">
      <c r="A3" s="4" t="s">
        <v>406</v>
      </c>
      <c r="B3" s="6" t="n">
        <v>1791</v>
      </c>
    </row>
    <row r="4" spans="1:2">
      <c r="A4" s="4" t="s">
        <v>407</v>
      </c>
      <c r="B4" s="5" t="n">
        <v>898</v>
      </c>
    </row>
    <row r="5" spans="1:2">
      <c r="A5" s="4" t="s">
        <v>408</v>
      </c>
      <c r="B5" s="5" t="n">
        <v>0</v>
      </c>
    </row>
    <row r="6" spans="1:2">
      <c r="A6" s="4" t="s">
        <v>98</v>
      </c>
      <c r="B6" s="6" t="n">
        <v>26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607</v>
      </c>
      <c r="B1" s="2" t="s">
        <v>1</v>
      </c>
    </row>
    <row r="2" spans="1:2">
      <c r="B2" s="2" t="s">
        <v>304</v>
      </c>
    </row>
    <row r="3" spans="1:2">
      <c r="A3" s="3" t="s">
        <v>608</v>
      </c>
    </row>
    <row r="4" spans="1:2">
      <c r="A4" s="4" t="s">
        <v>609</v>
      </c>
      <c r="B4" s="6" t="n">
        <v>2460</v>
      </c>
    </row>
    <row r="5" spans="1:2">
      <c r="A5" s="4" t="s">
        <v>610</v>
      </c>
      <c r="B5" s="5" t="n">
        <v>0</v>
      </c>
    </row>
    <row r="6" spans="1:2">
      <c r="A6" s="4" t="s">
        <v>611</v>
      </c>
      <c r="B6" s="5" t="n">
        <v>-2452</v>
      </c>
    </row>
    <row r="7" spans="1:2">
      <c r="A7" s="4" t="s">
        <v>612</v>
      </c>
      <c r="B7" s="5" t="n">
        <v>0</v>
      </c>
    </row>
    <row r="8" spans="1:2">
      <c r="A8" s="4" t="s">
        <v>613</v>
      </c>
      <c r="B8" s="6"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37</v>
      </c>
    </row>
    <row r="3" spans="1:3">
      <c r="A3" s="3" t="s">
        <v>92</v>
      </c>
    </row>
    <row r="4" spans="1:3">
      <c r="A4" s="4" t="s">
        <v>81</v>
      </c>
      <c r="B4" s="6" t="n">
        <v>-129065</v>
      </c>
      <c r="C4" s="6" t="n">
        <v>-221573</v>
      </c>
    </row>
    <row r="5" spans="1:3">
      <c r="A5" s="3" t="s">
        <v>93</v>
      </c>
    </row>
    <row r="6" spans="1:3">
      <c r="A6" s="4" t="s">
        <v>94</v>
      </c>
      <c r="B6" s="5" t="n">
        <v>785</v>
      </c>
      <c r="C6" s="5" t="n">
        <v>-252</v>
      </c>
    </row>
    <row r="7" spans="1:3">
      <c r="A7" s="4" t="s">
        <v>95</v>
      </c>
      <c r="B7" s="5" t="n">
        <v>785</v>
      </c>
      <c r="C7" s="5" t="n">
        <v>-252</v>
      </c>
    </row>
    <row r="8" spans="1:3">
      <c r="A8" s="4" t="s">
        <v>96</v>
      </c>
      <c r="B8" s="6" t="n">
        <v>-128280</v>
      </c>
      <c r="C8" s="6" t="n">
        <v>-2218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614</v>
      </c>
      <c r="B1" s="2" t="s">
        <v>273</v>
      </c>
      <c r="J1" s="2" t="s">
        <v>1</v>
      </c>
    </row>
    <row r="2" spans="1:13">
      <c r="B2" s="2" t="s">
        <v>2</v>
      </c>
      <c r="C2" s="2" t="s">
        <v>274</v>
      </c>
      <c r="D2" s="2" t="s">
        <v>4</v>
      </c>
      <c r="E2" s="2" t="s">
        <v>275</v>
      </c>
      <c r="F2" s="2" t="s">
        <v>37</v>
      </c>
      <c r="G2" s="2" t="s">
        <v>276</v>
      </c>
      <c r="H2" s="2" t="s">
        <v>277</v>
      </c>
      <c r="I2" s="2" t="s">
        <v>278</v>
      </c>
      <c r="J2" s="2" t="s">
        <v>2</v>
      </c>
      <c r="L2" s="2" t="s">
        <v>37</v>
      </c>
    </row>
    <row r="3" spans="1:13">
      <c r="A3" s="3" t="s">
        <v>193</v>
      </c>
    </row>
    <row r="4" spans="1:13">
      <c r="A4" s="4" t="s">
        <v>72</v>
      </c>
      <c r="B4" s="6" t="n">
        <v>7149</v>
      </c>
      <c r="C4" s="6" t="n">
        <v>21483</v>
      </c>
      <c r="D4" s="6" t="n">
        <v>21502</v>
      </c>
      <c r="E4" s="6" t="n">
        <v>37418</v>
      </c>
      <c r="F4" s="6" t="n">
        <v>21799</v>
      </c>
      <c r="G4" s="6" t="n">
        <v>37346</v>
      </c>
      <c r="H4" s="6" t="n">
        <v>38555</v>
      </c>
      <c r="I4" s="6" t="n">
        <v>43712</v>
      </c>
      <c r="J4" s="6" t="n">
        <v>87552</v>
      </c>
      <c r="K4" s="4" t="s">
        <v>73</v>
      </c>
      <c r="L4" s="6" t="n">
        <v>141412</v>
      </c>
      <c r="M4" s="4" t="s">
        <v>73</v>
      </c>
    </row>
    <row r="5" spans="1:13">
      <c r="A5" s="4" t="s">
        <v>74</v>
      </c>
      <c r="B5" s="5" t="n">
        <v>6157</v>
      </c>
      <c r="C5" s="5" t="n">
        <v>10933</v>
      </c>
      <c r="D5" s="5" t="n">
        <v>10622</v>
      </c>
      <c r="E5" s="5" t="n">
        <v>11754</v>
      </c>
      <c r="F5" s="5" t="n">
        <v>2244</v>
      </c>
      <c r="G5" s="5" t="n">
        <v>18032</v>
      </c>
      <c r="H5" s="5" t="n">
        <v>30112</v>
      </c>
      <c r="I5" s="5" t="n">
        <v>21518</v>
      </c>
      <c r="J5" s="5" t="n">
        <v>39466</v>
      </c>
      <c r="K5" s="4" t="s">
        <v>75</v>
      </c>
      <c r="L5" s="5" t="n">
        <v>71906</v>
      </c>
      <c r="M5" s="4" t="s">
        <v>75</v>
      </c>
    </row>
    <row r="6" spans="1:13">
      <c r="A6" s="4" t="s">
        <v>72</v>
      </c>
      <c r="B6" s="5" t="n">
        <v>13306</v>
      </c>
      <c r="C6" s="5" t="n">
        <v>32416</v>
      </c>
      <c r="D6" s="5" t="n">
        <v>32124</v>
      </c>
      <c r="E6" s="5" t="n">
        <v>49172</v>
      </c>
      <c r="F6" s="5" t="n">
        <v>24043</v>
      </c>
      <c r="G6" s="5" t="n">
        <v>55378</v>
      </c>
      <c r="H6" s="5" t="n">
        <v>68667</v>
      </c>
      <c r="I6" s="5" t="n">
        <v>65230</v>
      </c>
      <c r="J6" s="5" t="n">
        <v>127018</v>
      </c>
      <c r="L6" s="5" t="n">
        <v>213318</v>
      </c>
    </row>
    <row r="7" spans="1:13">
      <c r="A7" s="4" t="s">
        <v>81</v>
      </c>
      <c r="B7" s="6" t="n">
        <v>-9046</v>
      </c>
      <c r="C7" s="6" t="n">
        <v>-34296</v>
      </c>
      <c r="D7" s="6" t="n">
        <v>-33835</v>
      </c>
      <c r="E7" s="6" t="n">
        <v>-51888</v>
      </c>
      <c r="F7" s="6" t="n">
        <v>-25319</v>
      </c>
      <c r="G7" s="6" t="n">
        <v>-57902</v>
      </c>
      <c r="H7" s="6" t="n">
        <v>-69086</v>
      </c>
      <c r="I7" s="6" t="n">
        <v>-69266</v>
      </c>
      <c r="J7" s="6" t="n">
        <v>-129065</v>
      </c>
      <c r="L7" s="6" t="n">
        <v>-221573</v>
      </c>
    </row>
    <row r="8" spans="1:13">
      <c r="A8" s="4" t="s">
        <v>615</v>
      </c>
      <c r="B8" s="8" t="n">
        <v>-0.45</v>
      </c>
      <c r="C8" s="8" t="n">
        <v>-2.13</v>
      </c>
      <c r="D8" s="8" t="n">
        <v>-2.24</v>
      </c>
      <c r="E8" s="8" t="n">
        <v>-3.85</v>
      </c>
      <c r="F8" s="8" t="n">
        <v>-1.88</v>
      </c>
      <c r="G8" s="8" t="n">
        <v>-4.3</v>
      </c>
      <c r="H8" s="8" t="n">
        <v>-5.14</v>
      </c>
      <c r="I8" s="8" t="n">
        <v>-5.21</v>
      </c>
      <c r="J8" s="8" t="n">
        <v>-8.02</v>
      </c>
      <c r="L8" s="8" t="n">
        <v>-16.51</v>
      </c>
    </row>
    <row r="9" spans="1:13"/>
    <row r="10" spans="1:13">
      <c r="A10" s="4" t="s">
        <v>73</v>
      </c>
      <c r="B10" s="4" t="s">
        <v>87</v>
      </c>
    </row>
    <row r="11" spans="1:13">
      <c r="A11" s="4" t="s">
        <v>75</v>
      </c>
      <c r="B11" s="4" t="s">
        <v>88</v>
      </c>
    </row>
  </sheetData>
  <mergeCells count="8">
    <mergeCell ref="A1:A2"/>
    <mergeCell ref="B1:I1"/>
    <mergeCell ref="J1:M1"/>
    <mergeCell ref="J2:K2"/>
    <mergeCell ref="L2:M2"/>
    <mergeCell ref="A9:M9"/>
    <mergeCell ref="B10:M10"/>
    <mergeCell ref="B11:M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13"/>
    <col customWidth="1" max="3" min="3" width="21"/>
    <col customWidth="1" max="4" min="4" width="21"/>
    <col customWidth="1" max="5" min="5" width="27"/>
    <col customWidth="1" max="6" min="6" width="20"/>
    <col customWidth="1" max="7" min="7" width="20"/>
  </cols>
  <sheetData>
    <row r="1" spans="1:7">
      <c r="A1" s="1" t="s">
        <v>616</v>
      </c>
      <c r="B1" s="2" t="s">
        <v>263</v>
      </c>
      <c r="C1" s="2" t="s">
        <v>617</v>
      </c>
      <c r="D1" s="2" t="s">
        <v>618</v>
      </c>
      <c r="E1" s="2" t="s">
        <v>619</v>
      </c>
      <c r="F1" s="2" t="s">
        <v>265</v>
      </c>
      <c r="G1" s="2" t="s">
        <v>266</v>
      </c>
    </row>
    <row r="2" spans="1:7">
      <c r="A2" s="3" t="s">
        <v>620</v>
      </c>
    </row>
    <row r="3" spans="1:7">
      <c r="A3" s="4" t="s">
        <v>455</v>
      </c>
      <c r="E3" s="5" t="n">
        <v>8400000</v>
      </c>
    </row>
    <row r="4" spans="1:7">
      <c r="A4" s="4" t="s">
        <v>455</v>
      </c>
      <c r="E4" s="5" t="n">
        <v>1000000</v>
      </c>
    </row>
    <row r="5" spans="1:7">
      <c r="A5" s="4" t="s">
        <v>456</v>
      </c>
      <c r="E5" s="5" t="n">
        <v>15400000</v>
      </c>
    </row>
    <row r="6" spans="1:7">
      <c r="A6" s="4" t="s">
        <v>457</v>
      </c>
      <c r="E6" s="5" t="n">
        <v>1919158</v>
      </c>
      <c r="F6" s="5" t="n">
        <v>1760602</v>
      </c>
      <c r="G6" s="5" t="n">
        <v>979986</v>
      </c>
    </row>
    <row r="7" spans="1:7">
      <c r="A7" s="4" t="s">
        <v>270</v>
      </c>
    </row>
    <row r="8" spans="1:7">
      <c r="A8" s="3" t="s">
        <v>620</v>
      </c>
    </row>
    <row r="9" spans="1:7">
      <c r="A9" s="4" t="s">
        <v>271</v>
      </c>
      <c r="B9" s="10" t="n">
        <v>0.125</v>
      </c>
    </row>
    <row r="10" spans="1:7">
      <c r="A10" s="4" t="s">
        <v>99</v>
      </c>
    </row>
    <row r="11" spans="1:7">
      <c r="A11" s="3" t="s">
        <v>620</v>
      </c>
    </row>
    <row r="12" spans="1:7">
      <c r="A12" s="4" t="s">
        <v>268</v>
      </c>
      <c r="E12" s="5" t="n">
        <v>182200000</v>
      </c>
    </row>
    <row r="13" spans="1:7">
      <c r="A13" s="4" t="s">
        <v>269</v>
      </c>
      <c r="E13" s="5" t="n">
        <v>22779891</v>
      </c>
      <c r="F13" s="5" t="n">
        <v>13473512</v>
      </c>
      <c r="G13" s="5" t="n">
        <v>12395492</v>
      </c>
    </row>
    <row r="14" spans="1:7">
      <c r="A14" s="4" t="s">
        <v>472</v>
      </c>
    </row>
    <row r="15" spans="1:7">
      <c r="A15" s="3" t="s">
        <v>620</v>
      </c>
    </row>
    <row r="16" spans="1:7">
      <c r="A16" s="4" t="s">
        <v>473</v>
      </c>
      <c r="E16" s="5" t="n">
        <v>24800000</v>
      </c>
    </row>
    <row r="17" spans="1:7">
      <c r="A17" s="4" t="s">
        <v>474</v>
      </c>
      <c r="E17" s="5" t="n">
        <v>3100000</v>
      </c>
    </row>
    <row r="18" spans="1:7">
      <c r="A18" s="4" t="s">
        <v>326</v>
      </c>
    </row>
    <row r="19" spans="1:7">
      <c r="A19" s="3" t="s">
        <v>620</v>
      </c>
    </row>
    <row r="20" spans="1:7">
      <c r="A20" s="4" t="s">
        <v>621</v>
      </c>
      <c r="D20" s="6" t="n">
        <v>30</v>
      </c>
      <c r="E20" s="9" t="n">
        <v>31.5</v>
      </c>
    </row>
    <row r="21" spans="1:7">
      <c r="A21" s="4" t="s">
        <v>622</v>
      </c>
    </row>
    <row r="22" spans="1:7">
      <c r="A22" s="3" t="s">
        <v>620</v>
      </c>
    </row>
    <row r="23" spans="1:7">
      <c r="A23" s="4" t="s">
        <v>621</v>
      </c>
      <c r="C23" s="6"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23</v>
      </c>
      <c r="B1" s="1" t="s">
        <v>624</v>
      </c>
      <c r="C1" s="2" t="s">
        <v>625</v>
      </c>
    </row>
    <row r="2" spans="1:3">
      <c r="A2" s="4" t="s">
        <v>626</v>
      </c>
    </row>
    <row r="3" spans="1:3">
      <c r="A3" s="4" t="s">
        <v>627</v>
      </c>
      <c r="B3" s="4" t="s">
        <v>628</v>
      </c>
      <c r="C3" s="6" t="n">
        <v>235000</v>
      </c>
    </row>
    <row r="4" spans="1:3">
      <c r="A4" s="4" t="s">
        <v>629</v>
      </c>
    </row>
    <row r="5" spans="1:3">
      <c r="A5" s="4" t="s">
        <v>627</v>
      </c>
      <c r="B5" s="4" t="s">
        <v>628</v>
      </c>
      <c r="C5" s="6" t="n">
        <v>-2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27"/>
    <col customWidth="1" max="5" min="5" width="20"/>
    <col customWidth="1" max="6" min="6" width="46"/>
    <col customWidth="1" max="7" min="7" width="16"/>
    <col customWidth="1" max="8" min="8" width="29"/>
    <col customWidth="1" max="9" min="9" width="42"/>
    <col customWidth="1" max="10" min="10" width="40"/>
    <col customWidth="1" max="11" min="11" width="53"/>
    <col customWidth="1" max="12" min="12" width="66"/>
    <col customWidth="1" max="13" min="13" width="40"/>
    <col customWidth="1" max="14" min="14" width="53"/>
    <col customWidth="1" max="15" min="15" width="66"/>
  </cols>
  <sheetData>
    <row r="1" spans="1:15">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row>
    <row r="2" spans="1:15">
      <c r="A2" s="4" t="s">
        <v>112</v>
      </c>
      <c r="B2" s="6" t="n">
        <v>124837</v>
      </c>
      <c r="C2" s="6" t="n">
        <v>0</v>
      </c>
      <c r="D2" s="6" t="n">
        <v>459602</v>
      </c>
      <c r="E2" s="6" t="n">
        <v>-335143</v>
      </c>
      <c r="F2" s="6" t="n">
        <v>378</v>
      </c>
    </row>
    <row r="3" spans="1:15">
      <c r="A3" s="4" t="s">
        <v>113</v>
      </c>
      <c r="C3" s="5" t="n">
        <v>12395492</v>
      </c>
    </row>
    <row r="4" spans="1:15">
      <c r="A4" s="3" t="s">
        <v>114</v>
      </c>
    </row>
    <row r="5" spans="1:15">
      <c r="A5" s="4" t="s">
        <v>115</v>
      </c>
      <c r="B5" s="6" t="n">
        <v>1557</v>
      </c>
      <c r="D5" s="5" t="n">
        <v>1557</v>
      </c>
    </row>
    <row r="6" spans="1:15">
      <c r="A6" s="4" t="s">
        <v>116</v>
      </c>
      <c r="B6" s="5" t="n">
        <v>92604</v>
      </c>
      <c r="C6" s="5" t="n">
        <v>92604</v>
      </c>
    </row>
    <row r="7" spans="1:15">
      <c r="A7" s="4" t="s">
        <v>117</v>
      </c>
      <c r="B7" s="6" t="n">
        <v>0</v>
      </c>
      <c r="C7" s="6" t="n">
        <v>0</v>
      </c>
    </row>
    <row r="8" spans="1:15">
      <c r="A8" s="4" t="s">
        <v>118</v>
      </c>
      <c r="C8" s="5" t="n">
        <v>16228</v>
      </c>
    </row>
    <row r="9" spans="1:15">
      <c r="A9" s="4" t="s">
        <v>119</v>
      </c>
      <c r="B9" s="5" t="n">
        <v>134515</v>
      </c>
      <c r="D9" s="5" t="n">
        <v>134515</v>
      </c>
    </row>
    <row r="10" spans="1:15">
      <c r="A10" s="4" t="s">
        <v>120</v>
      </c>
      <c r="C10" s="5" t="n">
        <v>969188</v>
      </c>
    </row>
    <row r="11" spans="1:15">
      <c r="A11" s="4" t="s">
        <v>121</v>
      </c>
      <c r="B11" s="5" t="n">
        <v>324</v>
      </c>
      <c r="D11" s="5" t="n">
        <v>324</v>
      </c>
    </row>
    <row r="12" spans="1:15">
      <c r="A12" s="4" t="s">
        <v>90</v>
      </c>
      <c r="B12" s="5" t="n">
        <v>26465</v>
      </c>
      <c r="D12" s="5" t="n">
        <v>26465</v>
      </c>
    </row>
    <row r="13" spans="1:15">
      <c r="A13" s="4" t="s">
        <v>122</v>
      </c>
      <c r="B13" s="5" t="n">
        <v>5413</v>
      </c>
      <c r="D13" s="5" t="n">
        <v>5413</v>
      </c>
    </row>
    <row r="14" spans="1:15">
      <c r="A14" s="4" t="s">
        <v>94</v>
      </c>
      <c r="B14" s="5" t="n">
        <v>-252</v>
      </c>
      <c r="F14" s="5" t="n">
        <v>-252</v>
      </c>
    </row>
    <row r="15" spans="1:15">
      <c r="A15" s="4" t="s">
        <v>81</v>
      </c>
      <c r="B15" s="5" t="n">
        <v>-221573</v>
      </c>
      <c r="E15" s="5" t="n">
        <v>-221573</v>
      </c>
    </row>
    <row r="16" spans="1:15">
      <c r="A16" s="4" t="s">
        <v>123</v>
      </c>
      <c r="B16" s="5" t="n">
        <v>71286</v>
      </c>
      <c r="C16" s="6" t="n">
        <v>0</v>
      </c>
      <c r="D16" s="5" t="n">
        <v>628111</v>
      </c>
      <c r="E16" s="5" t="n">
        <v>-556951</v>
      </c>
      <c r="F16" s="5" t="n">
        <v>126</v>
      </c>
    </row>
    <row r="17" spans="1:15">
      <c r="A17" s="4" t="s">
        <v>124</v>
      </c>
      <c r="C17" s="5" t="n">
        <v>13473512</v>
      </c>
    </row>
    <row r="18" spans="1:15">
      <c r="A18" s="3" t="s">
        <v>114</v>
      </c>
    </row>
    <row r="19" spans="1:15">
      <c r="A19" s="4" t="s">
        <v>115</v>
      </c>
      <c r="B19" s="6" t="n">
        <v>335</v>
      </c>
      <c r="D19" s="5" t="n">
        <v>335</v>
      </c>
    </row>
    <row r="20" spans="1:15">
      <c r="A20" s="4" t="s">
        <v>116</v>
      </c>
      <c r="B20" s="5" t="n">
        <v>39130</v>
      </c>
      <c r="C20" s="5" t="n">
        <v>39130</v>
      </c>
    </row>
    <row r="21" spans="1:15">
      <c r="A21" s="4" t="s">
        <v>119</v>
      </c>
      <c r="G21" s="6" t="n">
        <v>69488</v>
      </c>
      <c r="H21" s="6" t="n">
        <v>0</v>
      </c>
      <c r="I21" s="6" t="n">
        <v>69488</v>
      </c>
      <c r="J21" s="6" t="n">
        <v>25000</v>
      </c>
      <c r="L21" s="6" t="n">
        <v>25000</v>
      </c>
      <c r="M21" s="6" t="n">
        <v>61</v>
      </c>
      <c r="O21" s="6" t="n">
        <v>61</v>
      </c>
    </row>
    <row r="22" spans="1:15">
      <c r="A22" s="4" t="s">
        <v>120</v>
      </c>
      <c r="H22" s="5" t="n">
        <v>7478448</v>
      </c>
      <c r="K22" s="5" t="n">
        <v>1785714</v>
      </c>
      <c r="N22" s="5" t="n">
        <v>3087</v>
      </c>
    </row>
    <row r="23" spans="1:15">
      <c r="A23" s="4" t="s">
        <v>90</v>
      </c>
      <c r="B23" s="6" t="n">
        <v>19067</v>
      </c>
      <c r="D23" s="5" t="n">
        <v>19067</v>
      </c>
    </row>
    <row r="24" spans="1:15">
      <c r="A24" s="4" t="s">
        <v>122</v>
      </c>
      <c r="B24" s="5" t="n">
        <v>-2638</v>
      </c>
      <c r="D24" s="5" t="n">
        <v>-2638</v>
      </c>
    </row>
    <row r="25" spans="1:15">
      <c r="A25" s="4" t="s">
        <v>125</v>
      </c>
      <c r="B25" s="5" t="n">
        <v>1894</v>
      </c>
      <c r="D25" s="5" t="n">
        <v>1894</v>
      </c>
    </row>
    <row r="26" spans="1:15">
      <c r="A26" s="4" t="s">
        <v>94</v>
      </c>
      <c r="B26" s="5" t="n">
        <v>785</v>
      </c>
      <c r="F26" s="5" t="n">
        <v>785</v>
      </c>
    </row>
    <row r="27" spans="1:15">
      <c r="A27" s="4" t="s">
        <v>81</v>
      </c>
      <c r="B27" s="5" t="n">
        <v>-129065</v>
      </c>
      <c r="E27" s="5" t="n">
        <v>-129065</v>
      </c>
    </row>
    <row r="28" spans="1:15">
      <c r="A28" s="4" t="s">
        <v>126</v>
      </c>
      <c r="B28" s="6" t="n">
        <v>56213</v>
      </c>
      <c r="C28" s="6" t="n">
        <v>0</v>
      </c>
      <c r="D28" s="6" t="n">
        <v>741318</v>
      </c>
      <c r="E28" s="6" t="n">
        <v>-686016</v>
      </c>
      <c r="F28" s="6" t="n">
        <v>911</v>
      </c>
    </row>
    <row r="29" spans="1:15">
      <c r="A29" s="4" t="s">
        <v>127</v>
      </c>
      <c r="C29" s="5" t="n">
        <v>227798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7</v>
      </c>
    </row>
    <row r="3" spans="1:3">
      <c r="A3" s="4" t="s">
        <v>103</v>
      </c>
    </row>
    <row r="4" spans="1:3">
      <c r="A4" s="4" t="s">
        <v>129</v>
      </c>
      <c r="B4" s="9" t="n">
        <v>3.7</v>
      </c>
      <c r="C4" s="9" t="n">
        <v>9.19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7</v>
      </c>
    </row>
    <row r="3" spans="1:3">
      <c r="A3" s="3" t="s">
        <v>131</v>
      </c>
    </row>
    <row r="4" spans="1:3">
      <c r="A4" s="4" t="s">
        <v>81</v>
      </c>
      <c r="B4" s="6" t="n">
        <v>-129065</v>
      </c>
      <c r="C4" s="6" t="n">
        <v>-221573</v>
      </c>
    </row>
    <row r="5" spans="1:3">
      <c r="A5" s="3" t="s">
        <v>132</v>
      </c>
    </row>
    <row r="6" spans="1:3">
      <c r="A6" s="4" t="s">
        <v>133</v>
      </c>
      <c r="B6" s="5" t="n">
        <v>148</v>
      </c>
      <c r="C6" s="5" t="n">
        <v>24</v>
      </c>
    </row>
    <row r="7" spans="1:3">
      <c r="A7" s="4" t="s">
        <v>94</v>
      </c>
      <c r="B7" s="5" t="n">
        <v>785</v>
      </c>
      <c r="C7" s="5" t="n">
        <v>-252</v>
      </c>
    </row>
    <row r="8" spans="1:3">
      <c r="A8" s="4" t="s">
        <v>134</v>
      </c>
      <c r="B8" s="5" t="n">
        <v>16429</v>
      </c>
      <c r="C8" s="5" t="n">
        <v>31878</v>
      </c>
    </row>
    <row r="9" spans="1:3">
      <c r="A9" s="4" t="s">
        <v>135</v>
      </c>
      <c r="B9" s="5" t="n">
        <v>2450</v>
      </c>
      <c r="C9" s="5" t="n">
        <v>3083</v>
      </c>
    </row>
    <row r="10" spans="1:3">
      <c r="A10" s="4" t="s">
        <v>136</v>
      </c>
      <c r="B10" s="5" t="n">
        <v>-5871</v>
      </c>
      <c r="C10" s="5" t="n">
        <v>0</v>
      </c>
    </row>
    <row r="11" spans="1:3">
      <c r="A11" s="3" t="s">
        <v>137</v>
      </c>
    </row>
    <row r="12" spans="1:3">
      <c r="A12" s="4" t="s">
        <v>40</v>
      </c>
      <c r="B12" s="5" t="n">
        <v>-3685</v>
      </c>
      <c r="C12" s="5" t="n">
        <v>4283</v>
      </c>
    </row>
    <row r="13" spans="1:3">
      <c r="A13" s="4" t="s">
        <v>44</v>
      </c>
      <c r="B13" s="5" t="n">
        <v>-973</v>
      </c>
      <c r="C13" s="5" t="n">
        <v>0</v>
      </c>
    </row>
    <row r="14" spans="1:3">
      <c r="A14" s="4" t="s">
        <v>138</v>
      </c>
      <c r="B14" s="5" t="n">
        <v>0</v>
      </c>
      <c r="C14" s="5" t="n">
        <v>2709</v>
      </c>
    </row>
    <row r="15" spans="1:3">
      <c r="A15" s="4" t="s">
        <v>41</v>
      </c>
      <c r="B15" s="5" t="n">
        <v>25</v>
      </c>
      <c r="C15" s="5" t="n">
        <v>-1093</v>
      </c>
    </row>
    <row r="16" spans="1:3">
      <c r="A16" s="4" t="s">
        <v>48</v>
      </c>
      <c r="B16" s="5" t="n">
        <v>-2251</v>
      </c>
      <c r="C16" s="5" t="n">
        <v>-4602</v>
      </c>
    </row>
    <row r="17" spans="1:3">
      <c r="A17" s="4" t="s">
        <v>49</v>
      </c>
      <c r="B17" s="5" t="n">
        <v>-956</v>
      </c>
      <c r="C17" s="5" t="n">
        <v>-1871</v>
      </c>
    </row>
    <row r="18" spans="1:3">
      <c r="A18" s="4" t="s">
        <v>50</v>
      </c>
      <c r="B18" s="5" t="n">
        <v>-11243</v>
      </c>
      <c r="C18" s="5" t="n">
        <v>-2934</v>
      </c>
    </row>
    <row r="19" spans="1:3">
      <c r="A19" s="4" t="s">
        <v>139</v>
      </c>
      <c r="B19" s="5" t="n">
        <v>-134207</v>
      </c>
      <c r="C19" s="5" t="n">
        <v>-190348</v>
      </c>
    </row>
    <row r="20" spans="1:3">
      <c r="A20" s="3" t="s">
        <v>140</v>
      </c>
    </row>
    <row r="21" spans="1:3">
      <c r="A21" s="4" t="s">
        <v>141</v>
      </c>
      <c r="B21" s="5" t="n">
        <v>-202</v>
      </c>
      <c r="C21" s="5" t="n">
        <v>-4284</v>
      </c>
    </row>
    <row r="22" spans="1:3">
      <c r="A22" s="4" t="s">
        <v>142</v>
      </c>
      <c r="B22" s="5" t="n">
        <v>-202</v>
      </c>
      <c r="C22" s="5" t="n">
        <v>-4284</v>
      </c>
    </row>
    <row r="23" spans="1:3">
      <c r="A23" s="3" t="s">
        <v>143</v>
      </c>
    </row>
    <row r="24" spans="1:3">
      <c r="A24" s="4" t="s">
        <v>144</v>
      </c>
      <c r="B24" s="5" t="n">
        <v>1894</v>
      </c>
      <c r="C24" s="5" t="n">
        <v>324</v>
      </c>
    </row>
    <row r="25" spans="1:3">
      <c r="A25" s="4" t="s">
        <v>145</v>
      </c>
      <c r="B25" s="5" t="n">
        <v>-9707</v>
      </c>
      <c r="C25" s="5" t="n">
        <v>0</v>
      </c>
    </row>
    <row r="26" spans="1:3">
      <c r="A26" s="4" t="s">
        <v>146</v>
      </c>
      <c r="B26" s="5" t="n">
        <v>335</v>
      </c>
      <c r="C26" s="5" t="n">
        <v>1557</v>
      </c>
    </row>
    <row r="27" spans="1:3">
      <c r="A27" s="4" t="s">
        <v>147</v>
      </c>
      <c r="B27" s="5" t="n">
        <v>94549</v>
      </c>
      <c r="C27" s="5" t="n">
        <v>134515</v>
      </c>
    </row>
    <row r="28" spans="1:3">
      <c r="A28" s="4" t="s">
        <v>148</v>
      </c>
      <c r="B28" s="5" t="n">
        <v>87071</v>
      </c>
      <c r="C28" s="5" t="n">
        <v>136396</v>
      </c>
    </row>
    <row r="29" spans="1:3">
      <c r="A29" s="4" t="s">
        <v>149</v>
      </c>
      <c r="B29" s="5" t="n">
        <v>-47338</v>
      </c>
      <c r="C29" s="5" t="n">
        <v>-58236</v>
      </c>
    </row>
    <row r="30" spans="1:3">
      <c r="A30" s="4" t="s">
        <v>150</v>
      </c>
      <c r="B30" s="5" t="n">
        <v>154337</v>
      </c>
      <c r="C30" s="5" t="n">
        <v>212573</v>
      </c>
    </row>
    <row r="31" spans="1:3">
      <c r="A31" s="4" t="s">
        <v>151</v>
      </c>
      <c r="B31" s="5" t="n">
        <v>106999</v>
      </c>
      <c r="C31" s="5" t="n">
        <v>154337</v>
      </c>
    </row>
    <row r="32" spans="1:3">
      <c r="A32" s="3" t="s">
        <v>152</v>
      </c>
    </row>
    <row r="33" spans="1:3">
      <c r="A33" s="4" t="s">
        <v>153</v>
      </c>
      <c r="B33" s="5" t="n">
        <v>0</v>
      </c>
      <c r="C33" s="5" t="n">
        <v>2594</v>
      </c>
    </row>
    <row r="34" spans="1:3">
      <c r="A34" s="3" t="s">
        <v>154</v>
      </c>
    </row>
    <row r="35" spans="1:3">
      <c r="A35" s="4" t="s">
        <v>155</v>
      </c>
      <c r="B35" s="5" t="n">
        <v>71</v>
      </c>
      <c r="C35" s="5" t="n">
        <v>377</v>
      </c>
    </row>
    <row r="36" spans="1:3">
      <c r="A36" s="4" t="s">
        <v>156</v>
      </c>
      <c r="B36" s="6" t="n">
        <v>6376</v>
      </c>
      <c r="C36" s="6" t="n">
        <v>63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7:23:08Z</dcterms:created>
  <dcterms:modified xmlns:dcterms="http://purl.org/dc/terms/" xmlns:xsi="http://www.w3.org/2001/XMLSchema-instance" xsi:type="dcterms:W3CDTF">2019-06-11T17:23:08Z</dcterms:modified>
</cp:coreProperties>
</file>